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Weighted Average Common Shares" sheetId="9" r:id="rId9"/>
    <s:sheet name="Real Estate Properties" sheetId="10" r:id="rId10"/>
    <s:sheet name="Revenue Recognition" sheetId="11" r:id="rId11"/>
    <s:sheet name="Concentration" sheetId="12" r:id="rId12"/>
    <s:sheet name="Indebtedness" sheetId="13" r:id="rId13"/>
    <s:sheet name="Fair Value of Assets and Liabil" sheetId="14" r:id="rId14"/>
    <s:sheet name="Shareholders' Equity" sheetId="15" r:id="rId15"/>
    <s:sheet name="Related Person Transactions" sheetId="16" r:id="rId16"/>
    <s:sheet name="Equity Investment in Select Inc" sheetId="17" r:id="rId17"/>
    <s:sheet name="Segment Information" sheetId="18" r:id="rId18"/>
    <s:sheet name="Summary of Significant Accounti" sheetId="19" r:id="rId19"/>
    <s:sheet name="Weighted Average Common Shares " sheetId="20" r:id="rId20"/>
    <s:sheet name="Real Estate Properties (Tables)" sheetId="21" r:id="rId21"/>
    <s:sheet name="Fair Value of Assets and Liab22" sheetId="22" r:id="rId22"/>
    <s:sheet name="Shareholders' Equity (Tables)" sheetId="23" r:id="rId23"/>
    <s:sheet name="Equity Investment in Select I24" sheetId="24" r:id="rId24"/>
    <s:sheet name="Segment Information (Tables)" sheetId="25" r:id="rId25"/>
    <s:sheet name="Recent Accounting Pronounceme26" sheetId="26" r:id="rId26"/>
    <s:sheet name="Weighted Average Common Share27" sheetId="27" r:id="rId27"/>
    <s:sheet name="Real Estate Properties (Details" sheetId="28" r:id="rId28"/>
    <s:sheet name="Real Estate Properties Disposit" sheetId="29" r:id="rId29"/>
    <s:sheet name="Revenue Recognition (Details)" sheetId="30" r:id="rId30"/>
    <s:sheet name="Concentration (Details)" sheetId="31" r:id="rId31"/>
    <s:sheet name="Indebtedness (Details)" sheetId="32" r:id="rId32"/>
    <s:sheet name="Fair Value of Assets and Liab33" sheetId="33" r:id="rId33"/>
    <s:sheet name="Fair Value of Assets and Liab34" sheetId="34" r:id="rId34"/>
    <s:sheet name="Shareholders' Equity (Details)" sheetId="35" r:id="rId35"/>
    <s:sheet name="Related Person Transactions - R" sheetId="36" r:id="rId36"/>
    <s:sheet name="Related Person Transactions -37" sheetId="37" r:id="rId37"/>
    <s:sheet name="Equity Investment in Select I38" sheetId="38" r:id="rId38"/>
    <s:sheet name="Segment Information (Details)" sheetId="39" r:id="rId39"/>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n. 30, 2016</t>
  </si>
  <si>
    <t>Jul. 26, 2016</t>
  </si>
  <si>
    <t>Document and Entity Information</t>
  </si>
  <si>
    <t>Entity Registrant Name</t>
  </si>
  <si>
    <t>Government Properties Income Trust</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discontinued operations</t>
  </si>
  <si>
    <t>Liabilities of property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100,000,000 shares authorized, 71,138,808 and 71,126,308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 / shares</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COMPREHENSIVE INCOME (LOSS) - USD ($) shares in Thousands, $ in Thousands</t>
  </si>
  <si>
    <t>3 Months Ended</t>
  </si>
  <si>
    <t>Jun. 30, 2015</t>
  </si>
  <si>
    <t>CONDENSED CONSOLIDATED STATEMENTS OF COMPREHENSIVE INCOME (LOSS)</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Dividend income</t>
  </si>
  <si>
    <t>Interest income</t>
  </si>
  <si>
    <t>Interest expense (including net amortization of debt premiums and discounts and debt issuance costs of $747, $328, $1,219 and $660, respectively)</t>
  </si>
  <si>
    <t>Gain on early extinguishment of debt</t>
  </si>
  <si>
    <t>Gain (loss) on issuance of shares by Select Income REIT</t>
  </si>
  <si>
    <t>Loss on impairment of Select Income REIT investment</t>
  </si>
  <si>
    <t>Income (loss) from continuing operations before income taxes and equity in earnings (losses) of investees</t>
  </si>
  <si>
    <t>Income tax expense</t>
  </si>
  <si>
    <t>Equity in earnings of investees</t>
  </si>
  <si>
    <t>Income (loss) from continuing operations</t>
  </si>
  <si>
    <t>Loss from discontinued operations</t>
  </si>
  <si>
    <t>Net income (loss)</t>
  </si>
  <si>
    <t>Other comprehensive income</t>
  </si>
  <si>
    <t>Unrealized gain on investment in available for sale securities</t>
  </si>
  <si>
    <t>Equity in unrealized gain of investees</t>
  </si>
  <si>
    <t>Comprehensive income (loss)</t>
  </si>
  <si>
    <t>Weighted average common shares outstanding (basic) (in shares)</t>
  </si>
  <si>
    <t>Weighted average common shares outstanding (diluted) (in shares)</t>
  </si>
  <si>
    <t>Per common share amounts (basic and diluted):</t>
  </si>
  <si>
    <t>Income (loss) from continuing operations (in dollars per share)</t>
  </si>
  <si>
    <t>Net income (loss) (in dollars per share)</t>
  </si>
  <si>
    <t>CONDENSED CONSOLIDATED STATEMENTS OF COMPREHENSIVE INCOME (LOSS) (Parenthetical) - USD ($) $ in Thousands</t>
  </si>
  <si>
    <t>Net amortization of debt premiums and discounts and deferred financing fees</t>
  </si>
  <si>
    <t>CONDENSED CONSOLIDATED STATEMENTS OF CASH FLOWS - USD ($) shares in Thousands, $ in Thousands</t>
  </si>
  <si>
    <t>CASH FLOWS FROM OPERATING ACTIVITIES:</t>
  </si>
  <si>
    <t>Adjustments to reconcile net income (loss) to cash provided by operating activities:</t>
  </si>
  <si>
    <t>Depreciation</t>
  </si>
  <si>
    <t>Net amortization of debt premiums and discounts and debt issuance costs</t>
  </si>
  <si>
    <t>Straight line rental income</t>
  </si>
  <si>
    <t>Amortization of acquired real estate leases</t>
  </si>
  <si>
    <t>Amortization of deferred leasing costs</t>
  </si>
  <si>
    <t>Other non-cash (income) expense, net</t>
  </si>
  <si>
    <t>(Gain) loss on issuance of shares by Select Income REI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Investment in Select Income REIT</t>
  </si>
  <si>
    <t>Investment in The RMR Group Inc.</t>
  </si>
  <si>
    <t>Distributions in excess of earnings from Select Income REIT</t>
  </si>
  <si>
    <t>Proceeds from sale of properties, net</t>
  </si>
  <si>
    <t>Net cash used in investing activities</t>
  </si>
  <si>
    <t>CASH FLOWS FROM FINANCING ACTIVITIES:</t>
  </si>
  <si>
    <t>Repayment of mortgage notes payable</t>
  </si>
  <si>
    <t>Proceeds from issuance of senior unsecured notes</t>
  </si>
  <si>
    <t>Borrowings on unsecured revolving credit facility</t>
  </si>
  <si>
    <t>Repayments on unsecured revolving credit facility</t>
  </si>
  <si>
    <t>Payment of debt issuance costs</t>
  </si>
  <si>
    <t>Distributions to common shareholders</t>
  </si>
  <si>
    <t>Net cash provided by (used in)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Interest capitalized</t>
  </si>
  <si>
    <t>Non-cash investing activities:</t>
  </si>
  <si>
    <t>Investment in The RMR Group Inc. paid in common shares</t>
  </si>
  <si>
    <t>Basis of Presentation</t>
  </si>
  <si>
    <t>Note 1 . Basis of Presentat ion
The accompanying condensed consolidated financial statements of Government Properties Income Trust and its subsidiaries, or GOV,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5,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Note 2. Recent Accounting Pronouncements
On January 1, 2016, we adopted the Financial Accounting Standards Board, or FASB, Accounting Standards Update, or ASU, No. 2015-02, Consolidation . Among other things, this update changes how an entity determines the primary beneficiary of a variable interest entity. The implementation of this update did not have an impact o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mortgage notes payable of $3,510 , $2,172 and $344 , respectively, were reclassified from assets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o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o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including interim periods within those fiscal years. We are currently assessing the potential impact that adoption of ASU No. 2016-13 will have on our condensed consolidated financial statements.</t>
  </si>
  <si>
    <t>Weighted Average Common Shares</t>
  </si>
  <si>
    <t>Note 3. Weighted Average Common Shares
The following table provides a reconciliation of the weighted average number of common shares used in the calculation of basic and diluted earnings per share (in thousands):
For the Three Months
For the Six Months
Ended June 30,
Ended June 30,
2016
2015
2016
2015
Weighted average common shares for basic earnings per share
Effect of dilutive securities: unvested share awards
-
-
Weighted average common shares for diluted earnings per share</t>
  </si>
  <si>
    <t>Real Estate Properties</t>
  </si>
  <si>
    <t>Note 4. Real Estate Properties
As of June 30, 2016 , we owned 72 properties ( 92 buildings), with an undepreciated carrying value of $1,779,937 , excluding one property ( one building) classified as discontinued operations with an undepreciated carrying value of $12,260 . We generally lease space at our properties on a gross lease or modified gross lease basis pursuant to fixed term operating leases expiring between 2016 and 20 32 . Our leases generally require us to pay all or some property operating expenses and to provide all or most property management services. During the three months ended June 30, 201 6, we entered into 15 leases for 566,640 rentable square feet, for a weighted (by rentable square feet) average lease term of 10. 1 years and we made commitments for approximately $11,136 of leasing related costs. During the six months ended June 30, 2016, we entered into 35 leases for 1,089,602 rentable square feet, including a 25,579 square foot expansion to be constructed at an existing property, for a weighted (by rentable square feet) average lease term of 10. 8 years and we made commitments for approximately $31,605 of leasing related costs. As of June 30, 2016, we have estimated unspent leasing related obligations of $23,89 1 and have committed to redevelop and expand an existing property at an estimated cost of approximately $12,800 .
Acquisition Activities
During the six months ended June 30, 2016, we acquired one office property (one building ) located in Sacramento, CA with 337,811 rentable square feet. This property was 86% leased, of which 71% was leased to the State of California and occupied by three separate agencies, on the date of acquisition. The purchase price was $79,2 35 , excluding acquisition costs. Our allocation of the purchase price of this acquisition based on the estimated fair values of the acquired assets and assumed liabilities is presented in the table below . The allocation of purchase price is based on preliminary estimates and may change upon the completion of (i) third party valuations and (ii) our analysis of acquired in place leases and land and building valuations.
Number
of
Buildings
Other
Acquired
Acquisition
Properties/
Square
Purchase
and
Assumed
Acquired
Lease
Date
Location
Type
Buildings
Feet
Price
Land
Improvements
Assets
Leases
Obligations
January 2016
Sacramento, CA
Office
1 / 1
$
$
$
$
$
$
On July 6, 2016, we acquired certain land we leased from a third party at one of our properties in Atlanta, GA for $1,623 , excluding acquisition cost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 Continuing Operations
On July 22, 2016, we sold an office property ( one building ) in Savannah, GA with 35,228 rentable square feet and a net book value of $3,071 at June 30, 2016 for $4,000 , excluding closing costs. In connection with this sale, we provided $3,600 of mortgage financing to the buyer. The mortgage note requires interest to be paid at an annual rate of LIBOR plus 4.0%, subject to a minimum annual interest rate of 5.0%, and requires monthly payments of interest only until maturity on June 30, 2021. We have classified this property as held for sale as of June 30, 2016. The results of operations for this property are included in continuing operations in our condensed consolidated financial statements. Summarized balance sheet information for the property is as follows:
June 30,
December 31,
2016
2015
Real estate properties, net
$
$
Rents receivable
-
Other assets
Assets of property held for sale
$
$
Other liabilities
$
$
Liabilities of property held for sale
$
$
Disposition Activities – Discontinued Operations
In March 2016, we entered into an agreeme nt to sell an office property ( one building) in Falls Church, VA with 164,746 rentable square feet and a net book value of $12,282 at June 30, 2016. The contract sales price, as amended in June 2016, is $13,000 , excluding closing costs. This sale is subject to conditions, including the purchaser obtaining certain zoning entitlements, and is currently expected to occur in the first quarter of 2017. We can provide no assurance that the sale of this property will occur, that the sale will not be delayed or that its terms will not change. We have classified this property, which was held for sale prior to our adoption of FASB ASU No. 2014-08, Reporting Discontinued Operations and Disclosures of Disposals of Components of an Entity, as a discontinued operation in our condensed consolidated financial statements. Summarized balance sheet and income statement information for the property is as follows:
Balance Sheets
June 30,
December 31,
2016
2015
Real estate properties, net
$
$
Other assets
Assets of discontinued operations
$
$
Other liabilities
$
$
Liabilities of discontinued operations
$
$
Statements of Operations
Three Months Ended June 30,
Six Months Ended June 30,
2016
2015
2016
2015
Rental income
$
$
$
$
Real estate taxes
Utility expenses
Other operating expenses
General and administrative
Loss from discontinued operations
$
$
$
$</t>
  </si>
  <si>
    <t>Revenue Recognition</t>
  </si>
  <si>
    <t>Note 5. 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th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435 and $ 1,544 for the three months ended June 30, 201 6 and 2015, respectively, and $584 and $2,207 for the six months ended June 30, 201 6 and 2015, respectively. Rents receivable include $19,579 and $18,995 of straight line rent receivables at June 30, 2016 and December 31, 2015, respectively.</t>
  </si>
  <si>
    <t>Concentration</t>
  </si>
  <si>
    <t>Note 6. 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2 state governments, and three other government tenants combined were responsible for approximately 92. 7 % and 92.8% of our annualized rental income, excluding one property ( one building) classified as discontinued operations, as of June 30, 201 6 and 2015, respectively. The U.S. Government is our largest tenant by annualized rental income and was responsible for approximately 64. 1 % and 67.7% of our annualized rental income, excluding one property classified as discontinued operations, as of June 30, 2016 and 2015, respectively.
Geographic Concentration
At June 30, 201 6 , our 72 properties ( 92 buildings), excluding one property ( one building) classified as discontinued operations, were located in 31 states and the District of Columbia. Properties located in California , Virginia , the District of Columbia , Georgia , New York , Maryland and Massachusetts were responsible for approximately 14. 7 % , 10. 0 % , 9. 9 % , 9. 2 % , 8. 1 % , 7. 6 % and 5. 3 % of our annualized rental income as of June 30, 201 6 , respectively.</t>
  </si>
  <si>
    <t>Indebtedness</t>
  </si>
  <si>
    <t>Note 7. Indebtedness
Our principal debt obligations at June 30, 2016 were: (1) $550,000 aggregate outstanding principal amount of term loans; (2) an aggregate outstanding principal amount of $660,000 of public issuances of senior unsecured notes; and (3) $28,238 aggregate principal amount of mortgage notes.
Our $750,000 unsecured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June 30, 2016, on borrowings under our revolving credit facility. We also pay a facility fee on the total amount of lending commitments under our revolving credit facility, which was 25 basis points per annum at June 30, 2016. Both the interest rate premium and the facility fee are subject to adjustment based upon changes to our credit ratings. As of June 30, 201 6 , the annual interest rate payable on borrowings under our revolving credit facility was 1.7% and the weighted average annual interest rate for borrowings under our revolving credit facility was 1.7% for both the three and six months ended June 30, 201 6 and 1.4% and 1.6% , respectively, for the three and six months ended June 30, 2015 . As of both June 30, 201 6 and July 26 , 2016, we had no amounts outstanding under our revolving credit facility.
Our $300,000 unsecured term loan, which matures on March 31, 2020, is prepayable without penalty at any time. We are required to pay interest at a rate of LIBOR plus a premium, which was 140 basis points per annum at June 30, 2016, on the amount outstanding under our $300,000 term loan. The interest rate premium is subject to adjustment based upon changes to our credit ratings. As of June 30, 201 6 , the annual interest rate for the amount outstanding under our $300,000 term loan was 1.9% . The weighted average annual interest rate under our $300,000 term loan was 1.8% and 1.6% , respectively, for the three and six months ended June 30, 201 6 and 2015 .
Our $250,000 unsecured term loan, which matures on March 31, 2022, is prepayable at any time. If our $250,000 term loan is repaid on or prior to November 21, 2016, a prepayment premium of 1.0% of the amount repaid will be payable. Subsequent to November 21, 2016, no prepayment premium will be payable. We are required to pay interest at a rate of LIBOR plus a premium, which was 180 basis points per annum as of June 30, 2016, on the amount outstanding under our $250,000 term loan. The interest rate premium is subject to adjustment based upon changes to our credit ratings. As of June 30, 201 6 , the annual interest rate for the amount outstanding under our $250,000 term loan was 2.3 % . The weighted average annual interest rate under our $250,000 term loan was 2.2% and 2.0% , respectively, for the three and six months ended June 30, 201 6 and 2015 .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In May 2016, we issued $300,000 of 5.875% senior unsecured notes due 2046 in an underwritten public offering. In June 2016, the underwriters exercised an option to purchase an additional $10,000 of these notes. The net proceeds from this offering of $299,892 , after offering expenses, were used to repay all amounts then outstanding under our revolving credit facility and for general business purposes. These notes require quarterly payments of interest only through maturity and may be repaid at par (plus accrued and unpaid interest) on or after May 26, 2021. Our $350,000 of 3.75% senior unsecured notes due 2019 require semi-annual payments of interest only through maturity and may be repaid at par (plus accured and unpaid interest) on or after July 15, 2019 or before that date together with a make whole premium. Both issuances of our senior notes are governed by an indenture and its supplements.
Our credit agreement and senior notes indenture and its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manager and property manager. Our credit agreement and our senior notes indenture and its supplement 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notes indenture and its supplements at June 30, 2016 .
In February 2016, we repaid, at par, a $23,473 mortgage note requiring annual interest of 6.21% which was secured by one office property ( one building) located in Landover, MD. This mortgage note was scheduled to mature in August 2016. We recorded a loss on extinguishment of debt of $21 in the six months ended June 30, 2016, which represented unamortized debt issuance costs related to this note.
In March 2016, we repaid, at par, an $83,000 mortgage note requiring annual interest of 5.55% which was secured by one office property ( two buildings) located in Reston, VA. This mortgage note was scheduled to mature in April 2016. We recorded a gain on extinguishment of debt of $125 in the six months ended June 30, 2016, which represented the net unamortized debt premium and debt issuance costs related to this note.
At June 30, 201 6 , t hree of our properties ( three buildings) with an aggregate net book value of $53,927 secured three mortgage notes with an aggregate principal amount of $28,238 . Our mortgage notes are non-recourse, subject to certain limited exceptions and do not contain any material financial covenants.</t>
  </si>
  <si>
    <t>Fair Value of Assets and Liabilities</t>
  </si>
  <si>
    <t>Note 8. Fair Value of Assets and Liabilities
The table below presents certain of our assets measured at fair value at June 30, 2016,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
37,605
$
—
$
—
Non-Recurring Fair Value Measurements Assets:
Property held for sale and classified as discontinued operations (2)
$
$
—
$
—
$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June 30, 2016. The net unrealized gain of $10,717 for these shares as of June 30, 2016 is included in cumulative other comprehensive income (loss) in our condensed consolidated balance sheets.
(2)
We estimated the fair value of this property at June 30 , 2016 based upon broker estimates of value less estimated sale costs (Level 3 inputs as defined in the fair value hierarchy under GAAP).
In addition to the assets described in the table above, our financial instruments include cash and cash equivalents, restricted cash, rents receivable, accounts payable, a revolving credit facility, term loans, senior unsecured notes, mortgage notes payable, amounts due to related persons, other accrued expenses and security deposits. At June 30, 201 6 and December 31, 2015, the fair values of our financial instruments approximated their carrying values in our condensed consolidated financial statements due to their short term nature or variable interest rates, except as follows:
As of June 30, 2016
As of December 31, 2015
Carrying Amount (1)
Fair Value
Carrying Amount (1)
Fair Value
Senior unsecured notes, 3.75% interest rate, due in 2019
$
$
$
$
Senior unsecured notes, 5.875% interest rate, due in 2046
—
—
Mortgage note payable, 6.21% interest rate, due in 2016 (2) (3)
—
—
Mortgage note payable, 5.55% interest rate, due in 2016 (2) (4)
—
—
Mortgage note payable, 5.88% interest rate, due in 2021 (2)
Mortgage note payable, 7.00% interest rate, due in 2019 (2)
Mortgage note payable, 8.15% interest rate, due in 2021 (2)
$
$
$
$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
We estimate the fair value of our senior unsecured notes using an average of the bid and ask price of the notes as of the measurement date (Level 2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Note 9. Shareholders’ Equity
Distributions
On February 25, 2016, we paid a regular quarterly distribution to common shareholders of record on January 22, 2016 of $0.43 per share, or $30 , 584 . On May 23, 2016, we paid a regular quarterly distribution to common shareholders of record on April 25, 2016 of $0.43 per share, or $30,585 . On July 12, 2016, we declared a regular quarterly distribution payable to common shareholders of record on July 22, 2016 of $0.43 per share, or $30,590 . We expect to pay this amount on or about August 22, 2016 using cash on hand and borrowings under our revolving credit facility.
Share Issuance
On May 17, 2016, we granted 2,500 of our common shares, valued at $19.52 per share, the closing price of our common shares on the New York Stock Exchange, or the NYSE, on that day, to each of our five Trustees as part of their annual compensation.
Cumulative Other Comprehensive Income (Loss)
Cumulative other comprehensive income (loss) represents the unrealized gain on the RMR Inc. shares we own and our share of the comprehensive income (loss) of Select Income REIT, or SIR, and Affiliates Insurance Company, or AIC . The following table presents changes in the amounts we recognized in cumulative other comprehensive income (loss) by component for the three and six months ended June 30, 2016:
Three Months Ended June 30, 2016
Unrealized Gain
Equity in
(Loss) on Investment
Unrealized Gain
in Available for
(Loss) of
Sale Securities
Investees
Total
Balance at March 31, 2016
$
$
$
Other comprehensive income before reclassifications
Amounts reclassified from cumulative other comprehensive income (loss) to net income (1)
-
Net current period other comprehensive income
Balance at June 30, 2016
$
$
$
Six Months Ended June 30, 2016
Unrealized Gain
Equity in
(Loss) on Investment
Unrealized Gain
in Available for
(Loss) of
Sale Securities
Investees
Total
Balance at December 31, 2015
$
$
$
Other comprehensive income before reclassifications
Amounts reclassified from cumulative other comprehensive income (loss) to net income (1)
-
Net current period other comprehensive income
Balance at June 30, 2016
$
$
$
(1)
Amounts reclassified from cumulative other comprehensive income (loss) are included in equity in earnings (losses) of investees in our condensed consolidated statements of comprehensive income (loss).</t>
  </si>
  <si>
    <t>Related Person Transactions</t>
  </si>
  <si>
    <t>Note 10. Related Person Transactions
We have relationships and historical and continuing transactions with RMR LLC, SIR and others related to them, including other companies to which RMR LLC provides management services and which have trustees, directors and officers who are also our Trustees or officers. For further information about these and other such relationships and certain other related person transactions, please refer to our Annual Report.
RMR LLC : Pursuant to our business management agreement with RMR LLC, we recognized net business management fees of $2,534 and $2,512 for the three months ended June 30, 2016 and 2015, respectively and $5,042 and $5,073 for the six months ended June 30, 2016 and 2015, respectively. No incentive fees were estimated to be payable to RMR LLC for the three or six months ended June 30, 2016 and 2015, respectively. The net business management fees we recognized for the 2016 and 2015 periods are included in general and administrative expenses in our condensed consolidated statements of comprehensive income (loss).
In accordance with the terms of our business management agreement, we issued 23,222 of our common shares to RMR LLC for the period from January 1, 2015 through May 31, 2015 as payment for a part of the business management fee we recognized for that period. Beginning June 1, 2015, all management fees under our business management agreement are paid in cash.
Pursuant to our property management agreement with RMR LLC, we recognized aggregate net property management and construction supervision fees of $2,277 and $1,887 for the three months ended June 30, 2016 and 2015, respectively, and $4,386 and $3,902 for the six months ended June 30, 2016 and 2015,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2,966 and $2,128 for property management related expenses for the three months ended June 30, 2016 and 2015 , respectively ; and $5,910 and $5,233 for the six months ended June 30, 2016 and 2015 , respectively. These amounts are included in other operating expenses in our condensed consolidated statements of comprehensive income (loss).
We have historically awarded share grants to certain RMR LLC employees under our equity compensation plan. In addition, under our business management agreement we reimburse RMR LLC for our allocable costs for internal audit services. The amounts recognized as expense for share grants to RMR LLC employees and internal audit costs were $ 501 and $119 for the three months ended June 30, 2016 and 2015, respectively, and $735 and $433 for the six months ended June 30, 2016 and 2015, respectively. These amounts are included in general and administrative expenses in our condensed consolidated statements of comprehensive income (loss).
We lease office space to RMR LLC in certain of our properties for its property management offices. Pursuant to our lease agreements with RMR LLC, we recognized rental income from RMR LLC for leased office space of $92 and $153 for the three months ended June 30, 2016 and 2015, respectively, and $183 and $167 for the six months ended June 30, 2016 and 2015, respectively.
RMR Inc. : In connection with our June 2015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A part of this liability is being amortized on a straight line basis through December 31, 2035 as an allocated reduction to our business management and property management fee expense. We amortized $272 and $543 of this liability for the three and six months ended June 30, 2016, respectively, and $65 of this liability for both the three and six months ended June 30, 2015. These amounts are included in the net business management and property management fee amounts for such periods. As of June 30, 2016, the remaining unamortized amount of this liability was $21, 210 .
As of June 30, 2016, we owned 1,214,225 shares of class A common stock of RMR Inc. We receive dividends on our RMR Inc. class A common shares as declared and paid by RMR Inc. to all holders of its class A common shares. We received a dividend of $363 on our RMR Inc. class A common shares during the three months ended June 30, 2016, which was for the period from December 14, 2015 through March 31, 2016. Since then, we have not yet received any other dividends on our RMR Inc. class A common shares. On July 12, 2016, RMR Inc. declared a regular quarterly dividend of $0.25 per class A common share payable to shareholders of record on July 22 , 2016. RMR Inc. has stated that it expects to pay this dividend on or about August 18 , 2016.
Our investment in RMR Inc. class A common shares, which is included in other assets in our condensed consolidated balance sheets is recorded at fair value with the related unrealized gain (loss) included in cumulative other comprehensive income (loss) in our condensed consolidated balance sheets. We recognize the increase or decrease in the fair value of our RMR Inc. class A common shares each reporting period as unrealized gain or loss on investment in available for sale securities which is a component of other comprehensive income in our condensed consolidated statements of comprehensive income (loss). For further information, see Notes 8 and 9.
SIR : As of June 30, 2016, we owned 24,918,421 common shares of SIR. We receive distributions on our SIR common shares as declared and paid by SIR to all holders of its common shares. We received distributions of $12,459 and $8,582 on our SIR common shares during the three months ended June 30, 2016 and 2015, respectively, and $24,918 and $22,112 during the six months ended June 30, 2016 and 2015, respectively. On July 12, 2016, SIR declared a quarterly distribution of $0.51 per common share payable to shareholders of record on July 22, 2016. SIR has stated that it expects to pay this distribution on or about August 18, 2016. We account for our investment in SIR common shares on the equity method. For additional information about our ownership of SIR common shares and how we account for this investment, see Note 11 below.
AIC : We and six other companies to which RMR LLC provides management services each own AIC in equal amounts. We and the other AIC shareholders participate in a combined property insurance program arranged and reinsured in part by AIC. We currently expect to pay aggregate annual premiums, including taxes and fees, of approximately $1,032 in connection with this insurance program for the policy year ending June 30, 2017, which amount may be adjusted from time to time as we acquire and dispose of properties that are included in this insurance program.
As of June 30, 2016 and December 31, 2015, our investment in AIC had a carrying value of $7,135 and $6,946 , respectively. These amounts are included in other assets in our condensed consolidated balance sheets. We recognized income of $17 and $22 related to our investment in AIC for the three months ended June 30, 2016 and 2015, respectively, and $94 and $95 for the six months ended June 30, 2016 and 2015, respectively. Our other comprehensive income (loss) includes our proportionate part of unrealized gains (losses) on securities which are owned by AIC of $43 and ($64) for the three months ended June 30, 2016 and 2015, respectively, and $95 and ($19) for the six months ended June 30, 2016 and 2015, respectively.</t>
  </si>
  <si>
    <t>Equity Investment in Select Income REIT</t>
  </si>
  <si>
    <t>Note 11. Equity Investment in Select Income REIT
As of June 30, 2016, we owned 24,918,421 , or approximately 27. 9 % , of the then outstanding SIR common shares. SIR is a real estate investment trust that is primarily focused on owning and investing in net leased, single tenant properties.
We account for our investment in SIR under the equity method. Under the equity method, we record our proportionate share of SIR’s net income as equity in earnings of an investee in our condensed consolidated statements of comprehensive income (loss). We recorded $ 8,643 and $ 8,249 of equity in the earnings of SIR for the three months ended June 30, 2016 and 2015, respectively, and $17,760 and $10,425 for the six months ended June 30, 2016 and 2015 , respectively. Our other comprehensive income (loss) includes our proportionate share of SIR’s unrealized gains (losses) of $2,563 and ($195) for the three months ended June 30, 2016 and 2015, respectively, and $7,055 and ($207) for the six months ended June 30, 2016 and 2015, respectively.
As of June 30, 2016, our investment in SIR had a carrying value of $492,762 and a market value, based on the closing price of SIR common shares on the NYSE on June 30, 2016, of $647,630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During the three and six months ended June 30, 2016, SIR issued 12,500 common shares. During the three and six months ended June 30, 2015, SIR issued 915,853 and 29,368,890 common shares, respectively. We recognized a gain (loss) on issuance of shares by SIR of $16 and ($1,353) during the three months ended June 30, 2016 and 2015, respectively, and a gain (loss) of $16 and ($42,124) during the six months ended June 30, 2016 and 2015, respectively, as a result of the per share issuance price of these SIR common shares being above or (below) the then average per share carrying value of our SIR common shares.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s. This amortization decreased our equity in the earnings of SIR by $2,177 and $4,742 for the three and six months ended June 30, 2015, respectively. We recorded a loss on impairment of our SIR investment during the three months ended June 30, 2015 resulting in the carrying value of our SIR investment to be less than our proportionate share of SIR’s total shareholders’ book equity as of June 30, 2015. As a result, the previous basis difference was eliminated and we are currently amortizing a basis difference of ( $95,089 ) to earnings over the estimated remaining useful lives of the real estate assets and intangible assets and liabilities owned by SIR as of June 30, 2015. This amortization increased our equity in the earnings of SIR by $ 740 and $1,480 for the three and six months ended June 30, 2016, respectively.
We received cash distributions from SIR totaling $12, 459 and $ 8,582 during the three months ended June 30, 2016 and 2015, respectively, and $24,918 and $22,112 during the six months ended June 30, 2016 and 2015, respectively.
The following are summarized financial data of SIR as reported in SIR’s Quarterly Report on Form 10-Q for the quarter ended June 30, 201 6, or the SIR Quarterly Report. References in our financial statements to the SIR Quarterly Report are included as references to the source of the data only, and the information in the SIR Quarterly Report is not incorporated by reference into our financial statements.
Condensed Consolidated Balance Sheets
June 30,
December 31,
2016
2015
Real estate properties, net
$
$
Acquired real estate leases, net
Cash and cash equivalents
Rents receivable, net
Other assets, net
Total assets
$
$
Unsecured revolving credit facility
$
$
Unsecured term loan, net
Senior unsecured notes, net
Mortgage notes payable, net
Assumed real estate lease obligations, net
Other liabilities
Shareholders' equity
Total liabilities and shareholders' equity
$
$
Condensed Consolidated Statements of Income
Three Months Ended June 30,
Six Months Ended June 30,
2016
2015
2016
2015
Rental income
$
$
$
$
Tenant reimbursements and other income
Total revenues
Real estate taxes
Other operating expenses
Depreciation and amortization
Acquisition related costs
—
General and administrative
Total expenses
Operating income
Dividend income
—
—
Interest expense
Loss on early extinguishment of debt
—
—
—
Income before income tax expense and equity in earnings of an investee
Income tax expense
Equity in earnings of an investee
Net income
Net income allocated to noncontrolling interest
—
Net income attributed to SIR
$
$
$
$
Weighted average common shares outstanding (basic)
Weighted average common shares outstanding (diluted)
Net income attributed to SIR per common share (basic and diluted)
$
$
$
$</t>
  </si>
  <si>
    <t>Segment Information</t>
  </si>
  <si>
    <t>Note 12. Segment Information
We operate in two separate reportable business segments: ownership of properties that are primarily leased to government tenants and our equity method investment in SIR.
Three Months Ended June 30, 2016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Dividend income
—
—
Interest income
—
—
Interest expense
—
Gain on issuance of shares by Select Income REIT
—
—
Income (loss) from continuing operations before income taxes and
equity in earnings of investees
Income tax expense
—
—
Equity in earnings of investees
—
Income (loss) from continuing operations
Loss from discontinued operations
—
—
Net income (loss)
$
$
$
$
Six Months Ended June 30, 2016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Dividend income
—
—
Interest income
—
—
Interest expense
—
Gain on early extinguishment of debt
—
—
Gain on issuance of shares by Select Income REIT
—
—
Income (loss) from continuing operations before income taxes and
equity in earnings (losses) of investees
Income tax expense
—
—
Equity in earnings of investees
—
Income (loss) from continuing operations
Loss from discontinued operations
—
—
Net income (loss)
$
$
$
$
As of June 30, 2016
Investment
Investment
in Real Estate
in SIR
Corporate
Consolidated
Total Assets
$
$
$
$
Three Months Ended June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expense
—
Loss on issuance of shares by Select Income REIT
—
—
Loss on impairment of Select Income REIT investment
—
—
Income (loss) from continuing operations before income taxes and
equity in earnings of investees
Income tax expense
—
—
Equity in earnings of investees
—
Income (loss) from continuing operations
Loss from discontinued operations
—
—
Net income (loss)
$
$
$
$
Six Months Ended June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income
—
—
Interest expense
—
Loss on issuance of shares by Select Income REIT
—
—
Loss on impairment of Select Income REIT investment
—
—
Income (loss) from continuing operations before income taxes and
equity in earnings of investees
Income tax expense
—
—
Equity in earnings of investees
—
Income (loss) from continuing operations
Loss from discontinued operations
—
—
Net income (loss)
$
$
$
$
As of December 31, 2015
Investment
Investment
in Real Estate
in SIR
Corporate
Consolidated
Total Assets
$
$
$
$</t>
  </si>
  <si>
    <t>Summary of Significant Accounting Policies (Policies)</t>
  </si>
  <si>
    <t>Summary of Significant Accounting Policies</t>
  </si>
  <si>
    <t>Recent Accounting Pronouncements
On January 1, 2016, we adopted the Financial Accounting Standards Board, or FASB, Accounting Standards Update, or ASU, No. 2015-02, Consolidation . Among other things, this update changes how an entity determines the primary beneficiary of a variable interest entity. The implementation of this update did not have an impact o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mortgage notes payable of $3,510 , $2,172 and $344 , respectively, were reclassified from assets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o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on our condensed consolidated financial statements.</t>
  </si>
  <si>
    <t>Weighted Average Common Shares (Tables)</t>
  </si>
  <si>
    <t>Weighted Average Common Share Amounts</t>
  </si>
  <si>
    <t>For the Three Months
For the Six Months
Ended June 30,
Ended June 30,
2016
2015
2016
2015
Weighted average common shares for basic earnings per share
Effect of dilutive securities: unvested share awards
-
-
Weighted average common shares for diluted earnings per share</t>
  </si>
  <si>
    <t>Real Estate Properties (Tables)</t>
  </si>
  <si>
    <t>Schedule of purchase prices of acquisitions allocated based on the estimated fair values of the acquired assets and assumed liabilities</t>
  </si>
  <si>
    <t>. The allocation of purchase price is based on preliminary estimates and may change upon the completion of (i) third party valuations and (ii) our analysis of acquired in place leases and land and building valuations.
Number
of
Buildings
Other
Acquired
Acquisition
Properties/
Square
Purchase
and
Assumed
Acquired
Lease
Date
Location
Type
Buildings
Feet
Price
Land
Improvements
Assets
Leases
Obligations
January 2016
Sacramento, CA
Office
1 / 1
$
$
$
$
$
$</t>
  </si>
  <si>
    <t>Summarized balance sheet information for properties classified as held for sale</t>
  </si>
  <si>
    <t>June 30,
December 31,
2016
2015
Real estate properties, net
$
$
Rents receivable
-
Other assets
Assets of property held for sale
$
$
Other liabilities
$
$
Liabilities of property held for sale
$
$</t>
  </si>
  <si>
    <t>Summarized balance sheet and income statement information for properties classified as discontinued operations</t>
  </si>
  <si>
    <t>Balance Sheets
June 30,
December 31,
2016
2015
Real estate properties, net
$
$
Other assets
Assets of discontinued operations
$
$
Other liabilities
$
$
Liabilities of discontinued operations
$
$
Statements of Operations
Three Months Ended June 30,
Six Months Ended June 30,
2016
2015
2016
2015
Rental income
$
$
$
$
Real estate taxes
Utility expenses
Other operating expenses
General and administrative
Loss from discontinued operations
$
$
$
$</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June 30, 2016,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
37,605
$
—
$
—
Non-Recurring Fair Value Measurements Assets:
Property held for sale and classified as discontinued operations (2)
$
$
—
$
—
$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June 30, 2016. The net unrealized gain of $10,717 for these shares as of June 30, 2016 is included in cumulative other comprehensive income (loss) in our condensed consolidated balance sheets.
(2)
We estimated the fair value of this property at June 30 , 2016 based upon broker estimates of value less estimated sale costs (Level 3 inputs as defined in the fair value hierarchy under GAAP).</t>
  </si>
  <si>
    <t>Schedule of fair value and carrying value of financial instruments</t>
  </si>
  <si>
    <t>As of June 30, 2016
As of December 31, 2015
Carrying Amount (1)
Fair Value
Carrying Amount (1)
Fair Value
Senior unsecured notes, 3.75% interest rate, due in 2019
$
$
$
$
Senior unsecured notes, 5.875% interest rate, due in 2046
—
—
Mortgage note payable, 6.21% interest rate, due in 2016 (2) (3)
—
—
Mortgage note payable, 5.55% interest rate, due in 2016 (2) (4)
—
—
Mortgage note payable, 5.88% interest rate, due in 2021 (2)
Mortgage note payable, 7.00% interest rate, due in 2019 (2)
Mortgage note payable, 8.15% interest rate, due in 2021 (2)
$
$
$
$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t>
  </si>
  <si>
    <t>Shareholders' Equity (Tables)</t>
  </si>
  <si>
    <t>Schedule of changes in each component of cumulative other comprehensive income (loss)</t>
  </si>
  <si>
    <t>Three Months Ended June 30, 2016
Unrealized Gain
Equity in
(Loss) on Investment
Unrealized Gain
in Available for
(Loss) of
Sale Securities
Investees
Total
Balance at March 31, 2016
$
$
$
Other comprehensive income before reclassifications
Amounts reclassified from cumulative other comprehensive income (loss) to net income (1)
-
Net current period other comprehensive income
Balance at June 30, 2016
$
$
$
Six Months Ended June 30, 2016
Unrealized Gain
Equity in
(Loss) on Investment
Unrealized Gain
in Available for
(Loss) of
Sale Securities
Investees
Total
Balance at December 31, 2015
$
$
$
Other comprehensive income before reclassifications
Amounts reclassified from cumulative other comprehensive income (loss) to net income (1)
-
Net current period other comprehensive income
Balance at June 30, 2016
$
$
$
Amounts reclassified from cumulative other comprehensive income (loss) are included in equity in earnings (losses) of investees in our condensed consolidated statements of comprehensive income (loss).</t>
  </si>
  <si>
    <t>Equity Investment in Select Income REIT (Tables) - SIR</t>
  </si>
  <si>
    <t>Schedule Of Summarized Balance Sheet Information Of Equity Method Investee</t>
  </si>
  <si>
    <t>June 30,
December 31,
2016
2015
Real estate properties, net
$
$
Acquired real estate leases, net
Cash and cash equivalents
Rents receivable, net
Other assets, net
Total assets
$
$
Unsecured revolving credit facility
$
$
Unsecured term loan, net
Senior unsecured notes, net
Mortgage notes payable, net
Assumed real estate lease obligations, net
Other liabilities
Shareholders' equity
Total liabilities and shareholders' equity
$
$</t>
  </si>
  <si>
    <t>Schedule Of Summarized Income Statement Information Of Equity Method Investee</t>
  </si>
  <si>
    <t>Three Months Ended June 30,
Six Months Ended June 30,
2016
2015
2016
2015
Rental income
$
$
$
$
Tenant reimbursements and other income
Total revenues
Real estate taxes
Other operating expenses
Depreciation and amortization
Acquisition related costs
—
General and administrative
Total expenses
Operating income
Dividend income
—
—
Interest expense
Loss on early extinguishment of debt
—
—
—
Income before income tax expense and equity in earnings of an investee
Income tax expense
Equity in earnings of an investee
Net income
Net income allocated to noncontrolling interest
—
Net income attributed to SIR
$
$
$
$
Weighted average common shares outstanding (basic)
Weighted average common shares outstanding (diluted)
Net income attributed to SIR per common share (basic and diluted)
$
$
$
$</t>
  </si>
  <si>
    <t>Segment Information (Tables)</t>
  </si>
  <si>
    <t>Schedule of ownership of properties that are primarily leased to government tenants and our equity method investment in SIR</t>
  </si>
  <si>
    <t>Three Months Ended June 30, 2016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Dividend income
—
—
Interest income
—
—
Interest expense
—
Gain on issuance of shares by Select Income REIT
—
—
Income (loss) from continuing operations before income taxes and
equity in earnings of investees
Income tax expense
—
—
Equity in earnings of investees
—
Income (loss) from continuing operations
Loss from discontinued operations
—
—
Net income (loss)
$
$
$
$
Six Months Ended June 30, 2016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Dividend income
—
—
Interest income
—
—
Interest expense
—
Gain on early extinguishment of debt
—
—
Gain on issuance of shares by Select Income REIT
—
—
Income (loss) from continuing operations before income taxes and
equity in earnings (losses) of investees
Income tax expense
—
—
Equity in earnings of investees
—
Income (loss) from continuing operations
Loss from discontinued operations
—
—
Net income (loss)
$
$
$
$
As of June 30, 2016
Investment
Investment
in Real Estate
in SIR
Corporate
Consolidated
Total Assets
$
$
$
$
Three Months Ended June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expense
—
Loss on issuance of shares by Select Income REIT
—
—
Loss on impairment of Select Income REIT investment
—
—
Income (loss) from continuing operations before income taxes and
equity in earnings of investees
Income tax expense
—
—
Equity in earnings of investees
—
Income (loss) from continuing operations
Loss from discontinued operations
—
—
Net income (loss)
$
$
$
$
Six Months Ended June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income
—
—
Interest expense
—
Loss on issuance of shares by Select Income REIT
—
—
Loss on impairment of Select Income REIT investment
—
—
Income (loss) from continuing operations before income taxes and
equity in earnings of investees
Income tax expense
—
—
Equity in earnings of investees
—
Income (loss) from continuing operations
Loss from discontinued operations
—
—
Net income (loss)
$
$
$
$
As of December 31, 2015
Investment
Investment
in Real Estate
in SIR
Corporate
Consolidated
Total Assets
$
$
$
$</t>
  </si>
  <si>
    <t>Recent Accounting Pronouncements (Details) - Accounting Standards Update 2015-03 $ in Thousands</t>
  </si>
  <si>
    <t>12 Months Ended</t>
  </si>
  <si>
    <t>Dec. 31, 2015USD ($)</t>
  </si>
  <si>
    <t>Unsecured term loan</t>
  </si>
  <si>
    <t>New Accounting Pronouncements or Change in Accounting Principle</t>
  </si>
  <si>
    <t>New Accounting Pronouncement or Change in Accounting Principle, Effect of Adoption, Quantification</t>
  </si>
  <si>
    <t>Senior unsecured notes</t>
  </si>
  <si>
    <t>Mortgage notes</t>
  </si>
  <si>
    <t>Weighted Average Common Shares (Details) - shares shares in Thousands</t>
  </si>
  <si>
    <t>Effect of dilutive securities: unvested share awards</t>
  </si>
  <si>
    <t>Real Estate Properties (Details) $ in Thousands</t>
  </si>
  <si>
    <t>Jul. 06, 2016USD ($)property</t>
  </si>
  <si>
    <t>Jun. 30, 2016USD ($)ft²propertybuildingitem$ / shares</t>
  </si>
  <si>
    <t>Apr. 28, 2016USD ($)</t>
  </si>
  <si>
    <t>Jun. 30, 2015propertybuilding</t>
  </si>
  <si>
    <t>Real estate properties</t>
  </si>
  <si>
    <t>Number of properties | property</t>
  </si>
  <si>
    <t>Number of buildings | building</t>
  </si>
  <si>
    <t>Number of leases entered | property</t>
  </si>
  <si>
    <t>Square Feet | ft²</t>
  </si>
  <si>
    <t>Square feet expansion | ft²</t>
  </si>
  <si>
    <t>Weighted average lease term</t>
  </si>
  <si>
    <t>10 years 1 month 6 days</t>
  </si>
  <si>
    <t>10 years 9 months 18 days</t>
  </si>
  <si>
    <t>Expenditures committed on leases</t>
  </si>
  <si>
    <t>Committed but unspent tenant related obligations estimated</t>
  </si>
  <si>
    <t>Purchase Price</t>
  </si>
  <si>
    <t>Continuing operations</t>
  </si>
  <si>
    <t>Discontinued operations</t>
  </si>
  <si>
    <t>Real estate properties, net</t>
  </si>
  <si>
    <t>Square foot expansion cost</t>
  </si>
  <si>
    <t>Sacramento, CA</t>
  </si>
  <si>
    <t>Number of properties | $ / shares</t>
  </si>
  <si>
    <t>Number of buildings | $ / shares</t>
  </si>
  <si>
    <t>Property leased</t>
  </si>
  <si>
    <t>86.00%</t>
  </si>
  <si>
    <t>Buildings and Improvement</t>
  </si>
  <si>
    <t>Other assumed assets</t>
  </si>
  <si>
    <t>Acquired leases</t>
  </si>
  <si>
    <t>Acquired Lease obligation</t>
  </si>
  <si>
    <t>Sacramento, CA | State of California</t>
  </si>
  <si>
    <t>71.00%</t>
  </si>
  <si>
    <t>Number of agencies | item</t>
  </si>
  <si>
    <t>Atlanta, GA</t>
  </si>
  <si>
    <t>Real Estate Properties Disposition Acitivities (Details) $ in Thousands</t>
  </si>
  <si>
    <t>Jun. 30, 2016USD ($)ft²building$ / shares</t>
  </si>
  <si>
    <t>Jun. 30, 2015USD ($)</t>
  </si>
  <si>
    <t>Jul. 22, 2016building</t>
  </si>
  <si>
    <t>Number of Buildings | building</t>
  </si>
  <si>
    <t>Net book value</t>
  </si>
  <si>
    <t>Balance Sheets:</t>
  </si>
  <si>
    <t>Statement of Operations:</t>
  </si>
  <si>
    <t>Income (loss) from discontinued operations</t>
  </si>
  <si>
    <t>Number of Buildings | $ / shares</t>
  </si>
  <si>
    <t>Disposal Group, By Sale, Not Discontinued Operations | Savannah GA | London Interbank Offered Rate (LIBOR) [Member]</t>
  </si>
  <si>
    <t>Interest rate premium (as a percent)</t>
  </si>
  <si>
    <t>4.00%</t>
  </si>
  <si>
    <t>Disposal Group, By Sale, Not Discontinued Operations | Savannah GA | Minimum | London Interbank Offered Rate (LIBOR) [Member]</t>
  </si>
  <si>
    <t>5.00%</t>
  </si>
  <si>
    <t>Continuing operations.</t>
  </si>
  <si>
    <t>Other liabilities</t>
  </si>
  <si>
    <t>Discontinued operations | Discontinued Operations, Held-for-sale</t>
  </si>
  <si>
    <t>One building | Continuing operations. | Office | Savannah GA</t>
  </si>
  <si>
    <t>Rentable square feet of properties | ft²</t>
  </si>
  <si>
    <t>Aggregate sale price of properties sold, excluding closing costs</t>
  </si>
  <si>
    <t>Mortgage financing to the buyer</t>
  </si>
  <si>
    <t>One building | Discontinued Operations, Held-for-sale | Office | Falls Church, VA</t>
  </si>
  <si>
    <t>Revenue Recognition (Details) - USD ($) $ in Thousands</t>
  </si>
  <si>
    <t>Increase in rental income to record revenue on straight line basis</t>
  </si>
  <si>
    <t>Straight line rent receivables (liabilities)</t>
  </si>
  <si>
    <t>Concentration (Details)</t>
  </si>
  <si>
    <t>Jun. 30, 2016statepropertybuildingitem</t>
  </si>
  <si>
    <t>Number of states in which acquired properties located | state</t>
  </si>
  <si>
    <t>Number of state governments | state</t>
  </si>
  <si>
    <t>Number of other governments | item</t>
  </si>
  <si>
    <t>Annualized rental income, excluding properties classified as discontinued operations | California</t>
  </si>
  <si>
    <t>Annualized Rental income percent</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ryland</t>
  </si>
  <si>
    <t>Annualized rental income, excluding properties classified as discontinued operations | Massachusetts</t>
  </si>
  <si>
    <t>Annualized rental income, excluding properties classified as discontinued operations | Tenant concentration | U.S. Government, state governments and Other Three Government</t>
  </si>
  <si>
    <t>Concentration risk, percentage</t>
  </si>
  <si>
    <t>92.70%</t>
  </si>
  <si>
    <t>92.80%</t>
  </si>
  <si>
    <t>Annualized rental income, excluding properties classified as discontinued operations | Tenant concentration | U.S. Government</t>
  </si>
  <si>
    <t>64.10%</t>
  </si>
  <si>
    <t>67.70%</t>
  </si>
  <si>
    <t>Indebtedness (Details) $ in Thousands</t>
  </si>
  <si>
    <t>1 Months Ended</t>
  </si>
  <si>
    <t>18 Months Ended</t>
  </si>
  <si>
    <t>Jun. 30, 2016USD ($)propertyitem</t>
  </si>
  <si>
    <t>Mar. 31, 2016USD ($)propertybuilding</t>
  </si>
  <si>
    <t>Feb. 29, 2016USD ($)propertybuilding</t>
  </si>
  <si>
    <t>Jun. 30, 2016USD ($)propertyitemloan</t>
  </si>
  <si>
    <t>Jul. 26, 2016USD ($)</t>
  </si>
  <si>
    <t>May 31, 2016USD ($)</t>
  </si>
  <si>
    <t>Senior Notes</t>
  </si>
  <si>
    <t>Maximum borrowing capacity on debt instruments may be increased under certain conditions</t>
  </si>
  <si>
    <t>Gain (Loss) on early extinguishment of debt</t>
  </si>
  <si>
    <t>Number of properties secured by mortgage notes | property</t>
  </si>
  <si>
    <t>Number of buildings secured by mortgage notes | item</t>
  </si>
  <si>
    <t>Aggregate net book value of secured properties</t>
  </si>
  <si>
    <t>Number of assumed secured mortgage loans | loan</t>
  </si>
  <si>
    <t>Aggregate principal amount on secured properties</t>
  </si>
  <si>
    <t>Interest rate (as a percent)</t>
  </si>
  <si>
    <t>1.70%</t>
  </si>
  <si>
    <t>Maximum borrowing capacity on revolving credit facility</t>
  </si>
  <si>
    <t>Option to extend the maturity date subject to certain conditions and the payment of a fee</t>
  </si>
  <si>
    <t>1 year</t>
  </si>
  <si>
    <t>The weighted average annual interest rate (as a percent)</t>
  </si>
  <si>
    <t>1.40%</t>
  </si>
  <si>
    <t>1.60%</t>
  </si>
  <si>
    <t>Term loan, interest rate basis</t>
  </si>
  <si>
    <t>LIBOR</t>
  </si>
  <si>
    <t>1.25%</t>
  </si>
  <si>
    <t>Facility fee (as a percent)</t>
  </si>
  <si>
    <t>0.25%</t>
  </si>
  <si>
    <t>Term loans</t>
  </si>
  <si>
    <t>Face amount</t>
  </si>
  <si>
    <t>Unsecured term loan, due in 2020</t>
  </si>
  <si>
    <t>1.90%</t>
  </si>
  <si>
    <t>1.80%</t>
  </si>
  <si>
    <t>Unsecured term loan, due in 2022</t>
  </si>
  <si>
    <t>2.30%</t>
  </si>
  <si>
    <t>2.20%</t>
  </si>
  <si>
    <t>2.00%</t>
  </si>
  <si>
    <t>Loan prepayment premium prior to November 21, 2016 (as a percent)</t>
  </si>
  <si>
    <t>1.00%</t>
  </si>
  <si>
    <t>Loan prepayment premium subsequent to November 21, 2016 (as a percent)</t>
  </si>
  <si>
    <t>0.00%</t>
  </si>
  <si>
    <t>3.75% Senior unsecured note due In 2019</t>
  </si>
  <si>
    <t>3.75%</t>
  </si>
  <si>
    <t>5.875% Senior unsecured note due in 2046</t>
  </si>
  <si>
    <t>5.875%</t>
  </si>
  <si>
    <t>Underwriters purchase option amount</t>
  </si>
  <si>
    <t>Net amount of senious unsecured notes issued</t>
  </si>
  <si>
    <t>5.55% Mortgage notes due in 2016</t>
  </si>
  <si>
    <t>5.55%</t>
  </si>
  <si>
    <t>Mortgage note repaid</t>
  </si>
  <si>
    <t>Number of buildings secured by mortgage notes | building</t>
  </si>
  <si>
    <t>6.21% Mortgage notes due in 2016</t>
  </si>
  <si>
    <t>6.21%</t>
  </si>
  <si>
    <t>5.88% Mortgage notes due in 2021</t>
  </si>
  <si>
    <t>5.88%</t>
  </si>
  <si>
    <t>7% Mortgage notes due in 2019</t>
  </si>
  <si>
    <t>7.00%</t>
  </si>
  <si>
    <t>8.15% Mortgage notes due in 2021</t>
  </si>
  <si>
    <t>8.15%</t>
  </si>
  <si>
    <t>Fair Value of Assets and Liabilities (Details) - USD ($) $ in Thousands</t>
  </si>
  <si>
    <t>Mar. 31, 2016</t>
  </si>
  <si>
    <t>Feb. 29, 2016</t>
  </si>
  <si>
    <t>Fair Value of Financial Instruments</t>
  </si>
  <si>
    <t>5.875% Senior unsecured notes due In 2046</t>
  </si>
  <si>
    <t>Carrying Amount</t>
  </si>
  <si>
    <t>Carrying Amount | 3.75% Senior unsecured note due In 2019</t>
  </si>
  <si>
    <t>Carrying Amount | 5.875% Senior unsecured notes due In 2046</t>
  </si>
  <si>
    <t>Carrying Amount | 6.21% Mortgage notes due in 2016</t>
  </si>
  <si>
    <t>Carrying Amount | 5.55% Mortgage notes due in 2016</t>
  </si>
  <si>
    <t>Carrying Amount | 5.88% Mortgage notes due in 2021</t>
  </si>
  <si>
    <t>Carrying Amount | 7% Mortgage notes due in 2019</t>
  </si>
  <si>
    <t>Carrying Amount | 8.15% Mortgage notes due in 2021</t>
  </si>
  <si>
    <t>Fair Value</t>
  </si>
  <si>
    <t>Fair Value | 3.75% Senior unsecured note due In 2019</t>
  </si>
  <si>
    <t>Fair Value | 5.875% Senior unsecured notes due In 2046</t>
  </si>
  <si>
    <t>Fair Value | 6.21% Mortgage notes due in 2016</t>
  </si>
  <si>
    <t>Fair Value | 5.55% Mortgage notes due in 2016</t>
  </si>
  <si>
    <t>Fair Value | 5.88% Mortgage notes due in 2021</t>
  </si>
  <si>
    <t>Fair Value | 7% Mortgage notes due in 2019</t>
  </si>
  <si>
    <t>Fair Value | 8.15% Mortgage notes due in 2021</t>
  </si>
  <si>
    <t>Fair Value of Assets and Liabilities Financial Instruments (Details) - USD ($) $ in Thousands</t>
  </si>
  <si>
    <t>Property held for sale</t>
  </si>
  <si>
    <t>Common shares owned in RMR Inc.</t>
  </si>
  <si>
    <t>Historical cost</t>
  </si>
  <si>
    <t>Recurring</t>
  </si>
  <si>
    <t>Investment in RMR Inc.</t>
  </si>
  <si>
    <t>Recurring | Level 1 inputs</t>
  </si>
  <si>
    <t>Discontinued Operations, Held-for-sale | Nonrecurring</t>
  </si>
  <si>
    <t>Property held for sale and classified as discontinued operations (2)</t>
  </si>
  <si>
    <t>Discontinued Operations, Held-for-sale | Nonrecurring | Level 3 inputs</t>
  </si>
  <si>
    <t>Shareholders' Equity (Details)</t>
  </si>
  <si>
    <t>Jul. 22, 2016USD ($)$ / shares</t>
  </si>
  <si>
    <t>May 23, 2016USD ($)$ / shares</t>
  </si>
  <si>
    <t>May 17, 2016USD ($)trusteeshares</t>
  </si>
  <si>
    <t>Feb. 25, 2016USD ($)$ / shares</t>
  </si>
  <si>
    <t>Jun. 30, 2016USD ($)</t>
  </si>
  <si>
    <t>Distributions</t>
  </si>
  <si>
    <t>Cash distribution to common shareholders (in dollars per share) | $ / shares</t>
  </si>
  <si>
    <t>Distribution payable to common shareholders (in dollars per share) | $ / shares</t>
  </si>
  <si>
    <t>Distribution paid to common shareholders</t>
  </si>
  <si>
    <t>Cumulative Other Comprehensive Income (Loss)</t>
  </si>
  <si>
    <t>Balance at the beginning of the period</t>
  </si>
  <si>
    <t>Other comprehensive loss before reclassifications</t>
  </si>
  <si>
    <t>Amounts reclassified from cumulative other comprehensive loss to net income</t>
  </si>
  <si>
    <t>Net current period other comprehensive loss</t>
  </si>
  <si>
    <t>Balance at the end of the period</t>
  </si>
  <si>
    <t>Unrealized Loss on Investment in Available for Sale Securities</t>
  </si>
  <si>
    <t>Equity in Unrealized Gain (Loss) of an Investee</t>
  </si>
  <si>
    <t>Share Award Plan | Trustees</t>
  </si>
  <si>
    <t>Share Awards</t>
  </si>
  <si>
    <t>Number of Trustees | trustee</t>
  </si>
  <si>
    <t>Number of shares granted to each trustee under the award plan | shares</t>
  </si>
  <si>
    <t>Aggregate market value of shares granted under the Award Plan</t>
  </si>
  <si>
    <t>Number of Shares</t>
  </si>
  <si>
    <t>Shares granted (in shares) | shares</t>
  </si>
  <si>
    <t>Related Person Transactions - RMR LLC Management Fees and Reimbursements (Details) - RMR LLC - USD ($) $ in Thousands</t>
  </si>
  <si>
    <t>5 Months Ended</t>
  </si>
  <si>
    <t>May 31, 2015</t>
  </si>
  <si>
    <t>Related Person Transaction</t>
  </si>
  <si>
    <t>Business management fees</t>
  </si>
  <si>
    <t>Number of shares issued</t>
  </si>
  <si>
    <t>Incentive fees payable</t>
  </si>
  <si>
    <t>Property management and construction supervision fees</t>
  </si>
  <si>
    <t>Related party reimbursement expenses</t>
  </si>
  <si>
    <t>Accrual for RMR LLC employee share grants and internal audit services</t>
  </si>
  <si>
    <t>Rental income earned</t>
  </si>
  <si>
    <t>Related Person Transactions - REITs, for which RMR LLC provides Management Services (Details) $ / shares in Units, $ in Thousands</t>
  </si>
  <si>
    <t>Jun. 30, 2016USD ($)company</t>
  </si>
  <si>
    <t>Jun. 30, 2016USD ($)companyshares</t>
  </si>
  <si>
    <t>Jul. 12, 2016$ / shares</t>
  </si>
  <si>
    <t>Dividend received</t>
  </si>
  <si>
    <t>Proceeds from Equity Method Investment, Dividends or Distributions</t>
  </si>
  <si>
    <t>Investment at carrying value</t>
  </si>
  <si>
    <t>Recognized income (loss) related to investment</t>
  </si>
  <si>
    <t>SIR</t>
  </si>
  <si>
    <t>Shares holding | shares</t>
  </si>
  <si>
    <t>Quarterly dividend payable on common stock (in dollars per share) | $ / shares</t>
  </si>
  <si>
    <t>SIR | SIR</t>
  </si>
  <si>
    <t>AIC</t>
  </si>
  <si>
    <t>Number of other companies owning outstanding shares | company</t>
  </si>
  <si>
    <t>Amount invested in equity investee</t>
  </si>
  <si>
    <t>Coverage of purchased property insurance</t>
  </si>
  <si>
    <t>Other Comprehensive Income, Other, Net of Tax</t>
  </si>
  <si>
    <t>RMR Inc</t>
  </si>
  <si>
    <t>Recognized amortization of the liability</t>
  </si>
  <si>
    <t>Initial Other Liabilities</t>
  </si>
  <si>
    <t>RMR Inc | Class A common shares</t>
  </si>
  <si>
    <t>Equity Investment in Select Income REIT (Details) - USD ($) $ / shares in Units, $ in Thousands</t>
  </si>
  <si>
    <t>Dec. 31, 2014</t>
  </si>
  <si>
    <t>Income (Loss) from Equity Method Investments</t>
  </si>
  <si>
    <t>Gain (Loss) on issuance of shares by Select Income REIT</t>
  </si>
  <si>
    <t>Equity Method Investment Summarized Balance Sheet Information Abstract</t>
  </si>
  <si>
    <t>Unsecured term loan, net</t>
  </si>
  <si>
    <t>Other Liabilities</t>
  </si>
  <si>
    <t>Shareholders' equity</t>
  </si>
  <si>
    <t>Income Statements:</t>
  </si>
  <si>
    <t>Total revenues</t>
  </si>
  <si>
    <t>Interest expense</t>
  </si>
  <si>
    <t>Basic and diluted net income attributed to SIR per common share</t>
  </si>
  <si>
    <t>Equity investments, common shares owned</t>
  </si>
  <si>
    <t>Percentage of outstanding shares owned</t>
  </si>
  <si>
    <t>27.90%</t>
  </si>
  <si>
    <t>Equity Investments, market value</t>
  </si>
  <si>
    <t>The amount of investment in exceed the underlying equity of the investee</t>
  </si>
  <si>
    <t>Amortization of the difference between carrying value and share of underlying equity</t>
  </si>
  <si>
    <t>Difference in basis to be amortized over remaining period</t>
  </si>
  <si>
    <t>Amortization of the difference between carrying value and share of underlying equity upon recording loss on impairment</t>
  </si>
  <si>
    <t>Number of common shares issued during period</t>
  </si>
  <si>
    <t>Tenant Reimbursements And Other income</t>
  </si>
  <si>
    <t>Net income</t>
  </si>
  <si>
    <t>Net income allocated to noncontrolling interest</t>
  </si>
  <si>
    <t>Net income attributed to SIR</t>
  </si>
  <si>
    <t>Segment Information (Details) $ in Thousands</t>
  </si>
  <si>
    <t>Jun. 30, 2016USD ($)item</t>
  </si>
  <si>
    <t>Segment Information.</t>
  </si>
  <si>
    <t>Number of segments | item</t>
  </si>
  <si>
    <t>Operating income (loss)</t>
  </si>
  <si>
    <t>Investment in Real Estate</t>
  </si>
  <si>
    <t>Investment in SIR</t>
  </si>
  <si>
    <t>Operating Segments | Investment in Real Estate</t>
  </si>
  <si>
    <t>Operating Segments | Investment in SIR</t>
  </si>
  <si>
    <t>Corporate, Non-Seg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677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113880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73</v>
      </c>
    </row>
    <row spans="1:2" r="4">
      <c t="s" s="4" r="A4">
        <v>150</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7746</v>
      </c>
      <c t="n" s="7" r="C3">
        <v>253058</v>
      </c>
    </row>
    <row spans="1:3" r="4">
      <c t="s" s="4" r="A4">
        <v>28</v>
      </c>
      <c t="n" s="6" r="B4">
        <v>1518845</v>
      </c>
      <c t="n" s="6" r="C4">
        <v>1443074</v>
      </c>
    </row>
    <row spans="1:3" r="5">
      <c t="s" s="4" r="A5">
        <v>29</v>
      </c>
      <c t="n" s="6" r="B5">
        <v>1776591</v>
      </c>
      <c t="n" s="6" r="C5">
        <v>1696132</v>
      </c>
    </row>
    <row spans="1:3" r="6">
      <c t="s" s="4" r="A6">
        <v>30</v>
      </c>
      <c t="n" s="6" r="B6">
        <v>-275401</v>
      </c>
      <c t="n" s="6" r="C6">
        <v>-255879</v>
      </c>
    </row>
    <row spans="1:3" r="7">
      <c t="s" s="4" r="A7">
        <v>31</v>
      </c>
      <c t="n" s="6" r="B7">
        <v>1501190</v>
      </c>
      <c t="n" s="6" r="C7">
        <v>1440253</v>
      </c>
    </row>
    <row spans="1:3" r="8">
      <c t="s" s="4" r="A8">
        <v>32</v>
      </c>
      <c t="n" s="6" r="B8">
        <v>492762</v>
      </c>
      <c t="n" s="6" r="C8">
        <v>491369</v>
      </c>
    </row>
    <row spans="1:3" r="9">
      <c t="s" s="4" r="A9">
        <v>33</v>
      </c>
      <c t="n" s="6" r="B9">
        <v>12482</v>
      </c>
      <c t="n" s="6" r="C9">
        <v>12468</v>
      </c>
    </row>
    <row spans="1:3" r="10">
      <c t="s" s="4" r="A10">
        <v>34</v>
      </c>
      <c t="n" s="6" r="B10">
        <v>3095</v>
      </c>
      <c t="n" s="6" r="C10">
        <v>3098</v>
      </c>
    </row>
    <row spans="1:3" r="11">
      <c t="s" s="4" r="A11">
        <v>35</v>
      </c>
      <c t="n" s="6" r="B11">
        <v>113230</v>
      </c>
      <c t="n" s="6" r="C11">
        <v>118267</v>
      </c>
    </row>
    <row spans="1:3" r="12">
      <c t="s" s="4" r="A12">
        <v>36</v>
      </c>
      <c t="n" s="6" r="B12">
        <v>9021</v>
      </c>
      <c t="n" s="6" r="C12">
        <v>8785</v>
      </c>
    </row>
    <row spans="1:3" r="13">
      <c t="s" s="4" r="A13">
        <v>37</v>
      </c>
      <c t="n" s="6" r="B13">
        <v>344</v>
      </c>
      <c t="n" s="6" r="C13">
        <v>1022</v>
      </c>
    </row>
    <row spans="1:3" r="14">
      <c t="s" s="4" r="A14">
        <v>38</v>
      </c>
      <c t="n" s="6" r="B14">
        <v>46592</v>
      </c>
      <c t="n" s="6" r="C14">
        <v>45269</v>
      </c>
    </row>
    <row spans="1:3" r="15">
      <c t="s" s="4" r="A15">
        <v>39</v>
      </c>
      <c t="n" s="6" r="B15">
        <v>20214</v>
      </c>
      <c t="n" s="6" r="C15">
        <v>14299</v>
      </c>
    </row>
    <row spans="1:3" r="16">
      <c t="s" s="4" r="A16">
        <v>40</v>
      </c>
      <c t="n" s="6" r="B16">
        <v>52280</v>
      </c>
      <c t="n" s="6" r="C16">
        <v>33680</v>
      </c>
    </row>
    <row spans="1:3" r="17">
      <c t="s" s="4" r="A17">
        <v>41</v>
      </c>
      <c t="n" s="6" r="B17">
        <v>2251210</v>
      </c>
      <c t="n" s="6" r="C17">
        <v>2168510</v>
      </c>
    </row>
    <row spans="1:3" r="18">
      <c t="s" s="3" r="A18">
        <v>42</v>
      </c>
    </row>
    <row spans="1:3" r="19">
      <c t="s" s="4" r="A19">
        <v>43</v>
      </c>
      <c t="n" s="6" r="C19">
        <v>117000</v>
      </c>
    </row>
    <row spans="1:3" r="20">
      <c t="s" s="4" r="A20">
        <v>44</v>
      </c>
      <c t="n" s="6" r="B20">
        <v>546830</v>
      </c>
      <c t="n" s="6" r="C20">
        <v>546490</v>
      </c>
    </row>
    <row spans="1:3" r="21">
      <c t="s" s="4" r="A21">
        <v>45</v>
      </c>
      <c t="n" s="6" r="B21">
        <v>646272</v>
      </c>
      <c t="n" s="6" r="C21">
        <v>345809</v>
      </c>
    </row>
    <row spans="1:3" r="22">
      <c t="s" s="4" r="A22">
        <v>46</v>
      </c>
      <c t="n" s="6" r="B22">
        <v>28655</v>
      </c>
      <c t="n" s="6" r="C22">
        <v>136299</v>
      </c>
    </row>
    <row spans="1:3" r="23">
      <c t="s" s="4" r="A23">
        <v>47</v>
      </c>
      <c t="n" s="6" r="B23">
        <v>83</v>
      </c>
      <c t="n" s="6" r="C23">
        <v>54</v>
      </c>
    </row>
    <row spans="1:3" r="24">
      <c t="s" s="4" r="A24">
        <v>48</v>
      </c>
      <c t="n" s="6" r="B24">
        <v>12</v>
      </c>
      <c t="n" s="6" r="C24">
        <v>43</v>
      </c>
    </row>
    <row spans="1:3" r="25">
      <c t="s" s="4" r="A25">
        <v>49</v>
      </c>
      <c t="n" s="6" r="B25">
        <v>56687</v>
      </c>
      <c t="n" s="6" r="C25">
        <v>50543</v>
      </c>
    </row>
    <row spans="1:3" r="26">
      <c t="s" s="4" r="A26">
        <v>50</v>
      </c>
      <c t="n" s="6" r="B26">
        <v>3578</v>
      </c>
      <c t="n" s="6" r="C26">
        <v>2886</v>
      </c>
    </row>
    <row spans="1:3" r="27">
      <c t="s" s="4" r="A27">
        <v>51</v>
      </c>
      <c t="n" s="6" r="B27">
        <v>11881</v>
      </c>
      <c t="n" s="6" r="C27">
        <v>12735</v>
      </c>
    </row>
    <row spans="1:3" r="28">
      <c t="s" s="4" r="A28">
        <v>52</v>
      </c>
      <c t="n" s="6" r="B28">
        <v>1293998</v>
      </c>
      <c t="n" s="6" r="C28">
        <v>1211859</v>
      </c>
    </row>
    <row spans="1:3" r="29">
      <c t="s" s="4" r="A29">
        <v>53</v>
      </c>
      <c t="s" s="4" r="B29">
        <v>54</v>
      </c>
      <c t="s" s="4" r="C29">
        <v>54</v>
      </c>
    </row>
    <row spans="1:3" r="30">
      <c t="s" s="3" r="A30">
        <v>55</v>
      </c>
    </row>
    <row spans="1:3" r="31">
      <c t="s" s="4" r="A31">
        <v>56</v>
      </c>
      <c t="n" s="6" r="B31">
        <v>711</v>
      </c>
      <c t="n" s="6" r="C31">
        <v>711</v>
      </c>
    </row>
    <row spans="1:3" r="32">
      <c t="s" s="4" r="A32">
        <v>57</v>
      </c>
      <c t="n" s="6" r="B32">
        <v>1472754</v>
      </c>
      <c t="n" s="6" r="C32">
        <v>1472482</v>
      </c>
    </row>
    <row spans="1:3" r="33">
      <c t="s" s="4" r="A33">
        <v>58</v>
      </c>
      <c t="n" s="6" r="B33">
        <v>72686</v>
      </c>
      <c t="n" s="6" r="C33">
        <v>38486</v>
      </c>
    </row>
    <row spans="1:3" r="34">
      <c t="s" s="4" r="A34">
        <v>59</v>
      </c>
      <c t="n" s="6" r="B34">
        <v>12391</v>
      </c>
      <c t="n" s="6" r="C34">
        <v>-14867</v>
      </c>
    </row>
    <row spans="1:3" r="35">
      <c t="s" s="4" r="A35">
        <v>60</v>
      </c>
      <c t="n" s="6" r="B35">
        <v>-601330</v>
      </c>
      <c t="n" s="6" r="C35">
        <v>-540161</v>
      </c>
    </row>
    <row spans="1:3" r="36">
      <c t="s" s="4" r="A36">
        <v>61</v>
      </c>
      <c t="n" s="6" r="B36">
        <v>957212</v>
      </c>
      <c t="n" s="6" r="C36">
        <v>956651</v>
      </c>
    </row>
    <row spans="1:3" r="37">
      <c t="s" s="4" r="A37">
        <v>62</v>
      </c>
      <c t="n" s="7" r="B37">
        <v>2251210</v>
      </c>
      <c t="n" s="7" r="C37">
        <v>216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52</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4</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62</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64</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3</v>
      </c>
      <c t="s" s="2" r="B1">
        <v>1</v>
      </c>
    </row>
    <row spans="1:2" r="2">
      <c t="s" s="2" r="B2">
        <v>2</v>
      </c>
    </row>
    <row spans="1:2" r="3">
      <c t="s" s="4" r="A3">
        <v>194</v>
      </c>
      <c t="s" s="4" r="B3">
        <v>195</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70</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01</v>
      </c>
      <c t="s" s="2" r="B1">
        <v>202</v>
      </c>
    </row>
    <row spans="1:2" r="2">
      <c t="s" s="2" r="B2">
        <v>203</v>
      </c>
    </row>
    <row spans="1:2" r="3">
      <c t="s" s="4" r="A3">
        <v>204</v>
      </c>
    </row>
    <row spans="1:2" r="4">
      <c t="s" s="3" r="A4">
        <v>205</v>
      </c>
    </row>
    <row spans="1:2" r="5">
      <c t="s" s="4" r="A5">
        <v>206</v>
      </c>
      <c t="n" s="7" r="B5">
        <v>3510</v>
      </c>
    </row>
    <row spans="1:2" r="6">
      <c t="s" s="4" r="A6">
        <v>207</v>
      </c>
    </row>
    <row spans="1:2" r="7">
      <c t="s" s="3" r="A7">
        <v>205</v>
      </c>
    </row>
    <row spans="1:2" r="8">
      <c t="s" s="4" r="A8">
        <v>206</v>
      </c>
      <c t="n" s="6" r="B8">
        <v>2172</v>
      </c>
    </row>
    <row spans="1:2" r="9">
      <c t="s" s="4" r="A9">
        <v>208</v>
      </c>
    </row>
    <row spans="1:2" r="10">
      <c t="s" s="3" r="A10">
        <v>205</v>
      </c>
    </row>
    <row spans="1:2" r="11">
      <c t="s" s="4" r="A11">
        <v>206</v>
      </c>
      <c t="n" s="7" r="B11">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09</v>
      </c>
      <c t="s" s="2" r="B1">
        <v>70</v>
      </c>
      <c t="s" s="2" r="D1">
        <v>1</v>
      </c>
    </row>
    <row spans="1:5" r="2">
      <c t="s" s="2" r="B2">
        <v>2</v>
      </c>
      <c t="s" s="2" r="C2">
        <v>71</v>
      </c>
      <c t="s" s="2" r="D2">
        <v>2</v>
      </c>
      <c t="s" s="2" r="E2">
        <v>71</v>
      </c>
    </row>
    <row spans="1:5" r="3">
      <c t="s" s="3" r="A3">
        <v>152</v>
      </c>
    </row>
    <row spans="1:5" r="4">
      <c t="s" s="4" r="A4">
        <v>99</v>
      </c>
      <c t="n" s="6" r="B4">
        <v>71038</v>
      </c>
      <c t="n" s="6" r="C4">
        <v>70485</v>
      </c>
      <c t="n" s="6" r="D4">
        <v>71034</v>
      </c>
      <c t="n" s="6" r="E4">
        <v>70377</v>
      </c>
    </row>
    <row spans="1:5" r="5">
      <c t="s" s="4" r="A5">
        <v>210</v>
      </c>
      <c t="n" s="6" r="B5">
        <v>23</v>
      </c>
      <c t="n" s="6" r="D5">
        <v>12</v>
      </c>
    </row>
    <row spans="1:5" r="6">
      <c t="s" s="4" r="A6">
        <v>100</v>
      </c>
      <c t="n" s="6" r="B6">
        <v>71061</v>
      </c>
      <c t="n" s="6" r="C6">
        <v>70485</v>
      </c>
      <c t="n" s="6" r="D6">
        <v>71046</v>
      </c>
      <c t="n" s="6" r="E6">
        <v>703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9"/>
    <col customWidth="1" max="2" min="2" width="29"/>
    <col customWidth="1" max="3" min="3" width="54"/>
    <col customWidth="1" max="4" min="4" width="54"/>
    <col customWidth="1" max="5" min="5" width="21"/>
    <col customWidth="1" max="6" min="6" width="21"/>
    <col customWidth="1" max="7" min="7" width="30"/>
  </cols>
  <sheetData>
    <row spans="1:7" r="1">
      <c t="s" s="1" r="A1">
        <v>211</v>
      </c>
      <c t="s" s="2" r="B1">
        <v>212</v>
      </c>
      <c t="s" s="2" r="C1">
        <v>213</v>
      </c>
      <c t="s" s="2" r="D1">
        <v>213</v>
      </c>
      <c t="s" s="2" r="E1">
        <v>214</v>
      </c>
      <c t="s" s="2" r="F1">
        <v>203</v>
      </c>
      <c t="s" s="2" r="G1">
        <v>215</v>
      </c>
    </row>
    <row spans="1:7" r="2">
      <c t="s" s="3" r="A2">
        <v>216</v>
      </c>
    </row>
    <row spans="1:7" r="3">
      <c t="s" s="4" r="A3">
        <v>217</v>
      </c>
      <c t="n" s="6" r="C3">
        <v>72</v>
      </c>
      <c t="n" s="6" r="D3">
        <v>72</v>
      </c>
    </row>
    <row spans="1:7" r="4">
      <c t="s" s="4" r="A4">
        <v>218</v>
      </c>
      <c t="n" s="6" r="C4">
        <v>92</v>
      </c>
      <c t="n" s="6" r="D4">
        <v>92</v>
      </c>
    </row>
    <row spans="1:7" r="5">
      <c t="s" s="4" r="A5">
        <v>29</v>
      </c>
      <c t="n" s="7" r="C5">
        <v>1776591</v>
      </c>
      <c t="n" s="7" r="D5">
        <v>1776591</v>
      </c>
      <c t="n" s="7" r="F5">
        <v>1696132</v>
      </c>
    </row>
    <row spans="1:7" r="6">
      <c t="s" s="4" r="A6">
        <v>219</v>
      </c>
      <c t="n" s="6" r="C6">
        <v>15</v>
      </c>
      <c t="n" s="6" r="D6">
        <v>35</v>
      </c>
    </row>
    <row spans="1:7" r="7">
      <c t="s" s="4" r="A7">
        <v>220</v>
      </c>
      <c t="n" s="6" r="C7">
        <v>566640</v>
      </c>
      <c t="n" s="6" r="D7">
        <v>1089602</v>
      </c>
    </row>
    <row spans="1:7" r="8">
      <c t="s" s="4" r="A8">
        <v>221</v>
      </c>
      <c t="n" s="6" r="D8">
        <v>25579</v>
      </c>
    </row>
    <row spans="1:7" r="9">
      <c t="s" s="4" r="A9">
        <v>222</v>
      </c>
      <c t="s" s="4" r="C9">
        <v>223</v>
      </c>
      <c t="s" s="4" r="D9">
        <v>224</v>
      </c>
    </row>
    <row spans="1:7" r="10">
      <c t="s" s="4" r="A10">
        <v>225</v>
      </c>
      <c t="n" s="7" r="C10">
        <v>11136</v>
      </c>
      <c t="n" s="7" r="D10">
        <v>31605</v>
      </c>
    </row>
    <row spans="1:7" r="11">
      <c t="s" s="4" r="A11">
        <v>226</v>
      </c>
      <c t="n" s="7" r="C11">
        <v>23891</v>
      </c>
      <c t="n" s="7" r="D11">
        <v>23891</v>
      </c>
    </row>
    <row spans="1:7" r="12">
      <c t="s" s="4" r="A12">
        <v>227</v>
      </c>
      <c t="n" s="7" r="B12">
        <v>1623</v>
      </c>
    </row>
    <row spans="1:7" r="13">
      <c t="s" s="4" r="A13">
        <v>228</v>
      </c>
    </row>
    <row spans="1:7" r="14">
      <c t="s" s="3" r="A14">
        <v>216</v>
      </c>
    </row>
    <row spans="1:7" r="15">
      <c t="s" s="4" r="A15">
        <v>217</v>
      </c>
      <c t="n" s="6" r="C15">
        <v>72</v>
      </c>
      <c t="n" s="6" r="D15">
        <v>72</v>
      </c>
    </row>
    <row spans="1:7" r="16">
      <c t="s" s="4" r="A16">
        <v>218</v>
      </c>
      <c t="n" s="6" r="C16">
        <v>92</v>
      </c>
      <c t="n" s="6" r="D16">
        <v>92</v>
      </c>
    </row>
    <row spans="1:7" r="17">
      <c t="s" s="4" r="A17">
        <v>29</v>
      </c>
      <c t="n" s="7" r="C17">
        <v>1779937</v>
      </c>
      <c t="n" s="7" r="D17">
        <v>1779937</v>
      </c>
    </row>
    <row spans="1:7" r="18">
      <c t="s" s="4" r="A18">
        <v>229</v>
      </c>
    </row>
    <row spans="1:7" r="19">
      <c t="s" s="3" r="A19">
        <v>216</v>
      </c>
    </row>
    <row spans="1:7" r="20">
      <c t="s" s="4" r="A20">
        <v>217</v>
      </c>
      <c t="n" s="6" r="C20">
        <v>1</v>
      </c>
      <c t="n" s="6" r="D20">
        <v>1</v>
      </c>
      <c t="n" s="6" r="G20">
        <v>1</v>
      </c>
    </row>
    <row spans="1:7" r="21">
      <c t="s" s="4" r="A21">
        <v>218</v>
      </c>
      <c t="n" s="6" r="C21">
        <v>1</v>
      </c>
      <c t="n" s="6" r="D21">
        <v>1</v>
      </c>
      <c t="n" s="6" r="G21">
        <v>1</v>
      </c>
    </row>
    <row spans="1:7" r="22">
      <c t="s" s="4" r="A22">
        <v>230</v>
      </c>
      <c t="n" s="7" r="C22">
        <v>12260</v>
      </c>
      <c t="n" s="7" r="D22">
        <v>12260</v>
      </c>
    </row>
    <row spans="1:7" r="23">
      <c t="s" s="4" r="A23">
        <v>231</v>
      </c>
      <c t="n" s="7" r="D23">
        <v>12800</v>
      </c>
    </row>
    <row spans="1:7" r="24">
      <c t="s" s="4" r="A24">
        <v>232</v>
      </c>
    </row>
    <row spans="1:7" r="25">
      <c t="s" s="3" r="A25">
        <v>216</v>
      </c>
    </row>
    <row spans="1:7" r="26">
      <c t="s" s="4" r="A26">
        <v>233</v>
      </c>
      <c t="n" s="6" r="C26">
        <v>1</v>
      </c>
      <c t="n" s="6" r="D26">
        <v>1</v>
      </c>
    </row>
    <row spans="1:7" r="27">
      <c t="s" s="4" r="A27">
        <v>234</v>
      </c>
      <c t="n" s="6" r="C27">
        <v>1</v>
      </c>
      <c t="n" s="6" r="D27">
        <v>1</v>
      </c>
    </row>
    <row spans="1:7" r="28">
      <c t="s" s="4" r="A28">
        <v>220</v>
      </c>
      <c t="n" s="6" r="D28">
        <v>337811</v>
      </c>
    </row>
    <row spans="1:7" r="29">
      <c t="s" s="4" r="A29">
        <v>235</v>
      </c>
      <c t="s" s="4" r="D29">
        <v>236</v>
      </c>
    </row>
    <row spans="1:7" r="30">
      <c t="s" s="4" r="A30">
        <v>227</v>
      </c>
      <c t="n" s="7" r="D30">
        <v>79235</v>
      </c>
    </row>
    <row spans="1:7" r="31">
      <c t="s" s="4" r="A31">
        <v>27</v>
      </c>
      <c t="n" s="7" r="C31">
        <v>4688</v>
      </c>
      <c t="n" s="6" r="D31">
        <v>4688</v>
      </c>
    </row>
    <row spans="1:7" r="32">
      <c t="s" s="4" r="A32">
        <v>237</v>
      </c>
      <c t="n" s="6" r="C32">
        <v>61722</v>
      </c>
      <c t="n" s="6" r="D32">
        <v>61722</v>
      </c>
    </row>
    <row spans="1:7" r="33">
      <c t="s" s="4" r="A33">
        <v>238</v>
      </c>
      <c t="n" s="6" r="C33">
        <v>2167</v>
      </c>
      <c t="n" s="6" r="D33">
        <v>2167</v>
      </c>
    </row>
    <row spans="1:7" r="34">
      <c t="s" s="4" r="A34">
        <v>239</v>
      </c>
      <c t="n" s="6" r="C34">
        <v>11245</v>
      </c>
      <c t="n" s="6" r="D34">
        <v>11245</v>
      </c>
    </row>
    <row spans="1:7" r="35">
      <c t="s" s="4" r="A35">
        <v>240</v>
      </c>
      <c t="n" s="7" r="C35">
        <v>-587</v>
      </c>
      <c t="n" s="7" r="D35">
        <v>-587</v>
      </c>
    </row>
    <row spans="1:7" r="36">
      <c t="s" s="4" r="A36">
        <v>241</v>
      </c>
    </row>
    <row spans="1:7" r="37">
      <c t="s" s="3" r="A37">
        <v>216</v>
      </c>
    </row>
    <row spans="1:7" r="38">
      <c t="s" s="4" r="A38">
        <v>235</v>
      </c>
      <c t="s" s="4" r="D38">
        <v>242</v>
      </c>
    </row>
    <row spans="1:7" r="39">
      <c t="s" s="4" r="A39">
        <v>243</v>
      </c>
      <c t="n" s="6" r="C39">
        <v>3</v>
      </c>
      <c t="n" s="6" r="D39">
        <v>3</v>
      </c>
    </row>
    <row spans="1:7" r="40">
      <c t="s" s="4" r="A40">
        <v>244</v>
      </c>
    </row>
    <row spans="1:7" r="41">
      <c t="s" s="3" r="A41">
        <v>216</v>
      </c>
    </row>
    <row spans="1:7" r="42">
      <c t="s" s="4" r="A42">
        <v>217</v>
      </c>
      <c t="n" s="6" r="B42">
        <v>1</v>
      </c>
    </row>
    <row spans="1:7" r="43">
      <c t="s" s="4" r="A43">
        <v>27</v>
      </c>
      <c t="n" s="7" r="E43">
        <v>16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2"/>
    <col customWidth="1" max="5" min="5" width="21"/>
    <col customWidth="1" max="6" min="6" width="22"/>
    <col customWidth="1" max="7" min="7" width="21"/>
  </cols>
  <sheetData>
    <row spans="1:7" r="1">
      <c t="s" s="1" r="A1">
        <v>245</v>
      </c>
      <c t="s" s="2" r="B1">
        <v>70</v>
      </c>
      <c t="s" s="2" r="D1">
        <v>1</v>
      </c>
    </row>
    <row spans="1:7" r="2">
      <c t="s" s="2" r="B2">
        <v>246</v>
      </c>
      <c t="s" s="2" r="C2">
        <v>247</v>
      </c>
      <c t="s" s="2" r="D2">
        <v>246</v>
      </c>
      <c t="s" s="2" r="E2">
        <v>247</v>
      </c>
      <c t="s" s="2" r="F2">
        <v>248</v>
      </c>
      <c t="s" s="2" r="G2">
        <v>203</v>
      </c>
    </row>
    <row spans="1:7" r="3">
      <c t="s" s="3" r="A3">
        <v>216</v>
      </c>
    </row>
    <row spans="1:7" r="4">
      <c t="s" s="4" r="A4">
        <v>249</v>
      </c>
      <c t="n" s="6" r="B4">
        <v>92</v>
      </c>
      <c t="n" s="6" r="D4">
        <v>92</v>
      </c>
    </row>
    <row spans="1:7" r="5">
      <c t="s" s="4" r="A5">
        <v>250</v>
      </c>
      <c t="n" s="7" r="B5">
        <v>1501190</v>
      </c>
      <c t="n" s="7" r="D5">
        <v>1501190</v>
      </c>
      <c t="n" s="7" r="G5">
        <v>1440253</v>
      </c>
    </row>
    <row spans="1:7" r="6">
      <c t="s" s="3" r="A6">
        <v>251</v>
      </c>
    </row>
    <row spans="1:7" r="7">
      <c t="s" s="4" r="A7">
        <v>34</v>
      </c>
      <c t="n" s="6" r="B7">
        <v>3095</v>
      </c>
      <c t="n" s="6" r="D7">
        <v>3095</v>
      </c>
      <c t="n" s="6" r="G7">
        <v>3098</v>
      </c>
    </row>
    <row spans="1:7" r="8">
      <c t="s" s="4" r="A8">
        <v>33</v>
      </c>
      <c t="n" s="6" r="B8">
        <v>12482</v>
      </c>
      <c t="n" s="6" r="D8">
        <v>12482</v>
      </c>
      <c t="n" s="6" r="G8">
        <v>12468</v>
      </c>
    </row>
    <row spans="1:7" r="9">
      <c t="s" s="4" r="A9">
        <v>48</v>
      </c>
      <c t="n" s="6" r="B9">
        <v>12</v>
      </c>
      <c t="n" s="6" r="D9">
        <v>12</v>
      </c>
      <c t="n" s="6" r="G9">
        <v>43</v>
      </c>
    </row>
    <row spans="1:7" r="10">
      <c t="s" s="4" r="A10">
        <v>47</v>
      </c>
      <c t="n" s="6" r="B10">
        <v>83</v>
      </c>
      <c t="n" s="6" r="D10">
        <v>83</v>
      </c>
      <c t="n" s="6" r="G10">
        <v>54</v>
      </c>
    </row>
    <row spans="1:7" r="11">
      <c t="s" s="3" r="A11">
        <v>252</v>
      </c>
    </row>
    <row spans="1:7" r="12">
      <c t="s" s="4" r="A12">
        <v>73</v>
      </c>
      <c t="n" s="6" r="D12">
        <v>56</v>
      </c>
      <c t="n" s="7" r="E12">
        <v>58</v>
      </c>
    </row>
    <row spans="1:7" r="13">
      <c t="s" s="4" r="A13">
        <v>75</v>
      </c>
      <c t="n" s="6" r="D13">
        <v>-46</v>
      </c>
      <c t="n" s="6" r="E13">
        <v>-140</v>
      </c>
    </row>
    <row spans="1:7" r="14">
      <c t="s" s="4" r="A14">
        <v>76</v>
      </c>
      <c t="n" s="6" r="D14">
        <v>-79</v>
      </c>
      <c t="n" s="6" r="E14">
        <v>-78</v>
      </c>
    </row>
    <row spans="1:7" r="15">
      <c t="s" s="4" r="A15">
        <v>77</v>
      </c>
      <c t="n" s="6" r="D15">
        <v>-149</v>
      </c>
      <c t="n" s="6" r="E15">
        <v>-162</v>
      </c>
    </row>
    <row spans="1:7" r="16">
      <c t="s" s="4" r="A16">
        <v>80</v>
      </c>
      <c t="n" s="6" r="D16">
        <v>-57</v>
      </c>
      <c t="n" s="6" r="E16">
        <v>-57</v>
      </c>
    </row>
    <row spans="1:7" r="17">
      <c t="s" s="4" r="A17">
        <v>253</v>
      </c>
      <c t="n" s="7" r="B17">
        <v>-126</v>
      </c>
      <c t="n" s="7" r="C17">
        <v>-173</v>
      </c>
      <c t="n" s="7" r="D17">
        <v>-275</v>
      </c>
      <c t="n" s="7" r="E17">
        <v>-379</v>
      </c>
    </row>
    <row spans="1:7" r="18">
      <c t="s" s="4" r="A18">
        <v>232</v>
      </c>
    </row>
    <row spans="1:7" r="19">
      <c t="s" s="3" r="A19">
        <v>216</v>
      </c>
    </row>
    <row spans="1:7" r="20">
      <c t="s" s="4" r="A20">
        <v>254</v>
      </c>
      <c t="n" s="6" r="B20">
        <v>1</v>
      </c>
      <c t="n" s="6" r="D20">
        <v>1</v>
      </c>
    </row>
    <row spans="1:7" r="21">
      <c t="s" s="4" r="A21">
        <v>255</v>
      </c>
    </row>
    <row spans="1:7" r="22">
      <c t="s" s="3" r="A22">
        <v>216</v>
      </c>
    </row>
    <row spans="1:7" r="23">
      <c t="s" s="4" r="A23">
        <v>256</v>
      </c>
      <c t="s" s="4" r="D23">
        <v>257</v>
      </c>
    </row>
    <row spans="1:7" r="24">
      <c t="s" s="4" r="A24">
        <v>258</v>
      </c>
    </row>
    <row spans="1:7" r="25">
      <c t="s" s="3" r="A25">
        <v>216</v>
      </c>
    </row>
    <row spans="1:7" r="26">
      <c t="s" s="4" r="A26">
        <v>256</v>
      </c>
      <c t="s" s="4" r="D26">
        <v>259</v>
      </c>
    </row>
    <row spans="1:7" r="27">
      <c t="s" s="4" r="A27">
        <v>260</v>
      </c>
    </row>
    <row spans="1:7" r="28">
      <c t="s" s="3" r="A28">
        <v>251</v>
      </c>
    </row>
    <row spans="1:7" r="29">
      <c t="s" s="4" r="A29">
        <v>230</v>
      </c>
      <c t="n" s="7" r="B29">
        <v>3071</v>
      </c>
      <c t="n" s="7" r="D29">
        <v>3071</v>
      </c>
      <c t="n" s="6" r="G29">
        <v>3071</v>
      </c>
    </row>
    <row spans="1:7" r="30">
      <c t="s" s="4" r="A30">
        <v>119</v>
      </c>
      <c t="n" s="6" r="G30">
        <v>1</v>
      </c>
    </row>
    <row spans="1:7" r="31">
      <c t="s" s="4" r="A31">
        <v>120</v>
      </c>
      <c t="n" s="6" r="B31">
        <v>24</v>
      </c>
      <c t="n" s="6" r="D31">
        <v>24</v>
      </c>
      <c t="n" s="6" r="G31">
        <v>26</v>
      </c>
    </row>
    <row spans="1:7" r="32">
      <c t="s" s="4" r="A32">
        <v>34</v>
      </c>
      <c t="n" s="6" r="B32">
        <v>3095</v>
      </c>
      <c t="n" s="6" r="D32">
        <v>3095</v>
      </c>
      <c t="n" s="6" r="G32">
        <v>3098</v>
      </c>
    </row>
    <row spans="1:7" r="33">
      <c t="s" s="4" r="A33">
        <v>261</v>
      </c>
      <c t="n" s="6" r="B33">
        <v>12</v>
      </c>
      <c t="n" s="6" r="D33">
        <v>12</v>
      </c>
      <c t="n" s="6" r="G33">
        <v>43</v>
      </c>
    </row>
    <row spans="1:7" r="34">
      <c t="s" s="4" r="A34">
        <v>48</v>
      </c>
      <c t="n" s="6" r="B34">
        <v>12</v>
      </c>
      <c t="n" s="6" r="D34">
        <v>12</v>
      </c>
      <c t="n" s="6" r="G34">
        <v>43</v>
      </c>
    </row>
    <row spans="1:7" r="35">
      <c t="s" s="4" r="A35">
        <v>229</v>
      </c>
    </row>
    <row spans="1:7" r="36">
      <c t="s" s="3" r="A36">
        <v>251</v>
      </c>
    </row>
    <row spans="1:7" r="37">
      <c t="s" s="4" r="A37">
        <v>230</v>
      </c>
      <c t="n" s="6" r="B37">
        <v>12260</v>
      </c>
      <c t="n" s="6" r="D37">
        <v>12260</v>
      </c>
    </row>
    <row spans="1:7" r="38">
      <c t="s" s="4" r="A38">
        <v>120</v>
      </c>
      <c t="n" s="6" r="B38">
        <v>222</v>
      </c>
      <c t="n" s="6" r="D38">
        <v>222</v>
      </c>
    </row>
    <row spans="1:7" r="39">
      <c t="s" s="4" r="A39">
        <v>33</v>
      </c>
      <c t="n" s="6" r="B39">
        <v>12482</v>
      </c>
      <c t="n" s="6" r="D39">
        <v>12482</v>
      </c>
    </row>
    <row spans="1:7" r="40">
      <c t="s" s="4" r="A40">
        <v>261</v>
      </c>
      <c t="n" s="6" r="B40">
        <v>83</v>
      </c>
      <c t="n" s="6" r="D40">
        <v>83</v>
      </c>
    </row>
    <row spans="1:7" r="41">
      <c t="s" s="4" r="A41">
        <v>47</v>
      </c>
      <c t="n" s="6" r="B41">
        <v>83</v>
      </c>
      <c t="n" s="7" r="D41">
        <v>83</v>
      </c>
    </row>
    <row spans="1:7" r="42">
      <c t="s" s="3" r="A42">
        <v>252</v>
      </c>
    </row>
    <row spans="1:7" r="43">
      <c t="s" s="4" r="A43">
        <v>73</v>
      </c>
      <c t="n" s="6" r="B43">
        <v>28</v>
      </c>
      <c t="n" s="6" r="C43">
        <v>27</v>
      </c>
    </row>
    <row spans="1:7" r="44">
      <c t="s" s="4" r="A44">
        <v>75</v>
      </c>
      <c t="n" s="6" r="B44">
        <v>-23</v>
      </c>
      <c t="n" s="6" r="C44">
        <v>-70</v>
      </c>
    </row>
    <row spans="1:7" r="45">
      <c t="s" s="4" r="A45">
        <v>76</v>
      </c>
      <c t="n" s="6" r="B45">
        <v>-29</v>
      </c>
      <c t="n" s="6" r="C45">
        <v>-11</v>
      </c>
    </row>
    <row spans="1:7" r="46">
      <c t="s" s="4" r="A46">
        <v>77</v>
      </c>
      <c t="n" s="6" r="B46">
        <v>-73</v>
      </c>
      <c t="n" s="6" r="C46">
        <v>-91</v>
      </c>
    </row>
    <row spans="1:7" r="47">
      <c t="s" s="4" r="A47">
        <v>80</v>
      </c>
      <c t="n" s="6" r="B47">
        <v>-29</v>
      </c>
      <c t="n" s="6" r="C47">
        <v>-28</v>
      </c>
    </row>
    <row spans="1:7" r="48">
      <c t="s" s="4" r="A48">
        <v>253</v>
      </c>
      <c t="n" s="7" r="B48">
        <v>-126</v>
      </c>
      <c t="n" s="7" r="C48">
        <v>-173</v>
      </c>
    </row>
    <row spans="1:7" r="49">
      <c t="s" s="4" r="A49">
        <v>262</v>
      </c>
    </row>
    <row spans="1:7" r="50">
      <c t="s" s="3" r="A50">
        <v>251</v>
      </c>
    </row>
    <row spans="1:7" r="51">
      <c t="s" s="4" r="A51">
        <v>230</v>
      </c>
      <c t="n" s="6" r="G51">
        <v>12260</v>
      </c>
    </row>
    <row spans="1:7" r="52">
      <c t="s" s="4" r="A52">
        <v>120</v>
      </c>
      <c t="n" s="6" r="G52">
        <v>208</v>
      </c>
    </row>
    <row spans="1:7" r="53">
      <c t="s" s="4" r="A53">
        <v>33</v>
      </c>
      <c t="n" s="6" r="G53">
        <v>12468</v>
      </c>
    </row>
    <row spans="1:7" r="54">
      <c t="s" s="4" r="A54">
        <v>261</v>
      </c>
      <c t="n" s="6" r="G54">
        <v>54</v>
      </c>
    </row>
    <row spans="1:7" r="55">
      <c t="s" s="4" r="A55">
        <v>47</v>
      </c>
      <c t="n" s="7" r="G55">
        <v>54</v>
      </c>
    </row>
    <row spans="1:7" r="56">
      <c t="s" s="4" r="A56">
        <v>263</v>
      </c>
    </row>
    <row spans="1:7" r="57">
      <c t="s" s="3" r="A57">
        <v>216</v>
      </c>
    </row>
    <row spans="1:7" r="58">
      <c t="s" s="4" r="A58">
        <v>249</v>
      </c>
      <c t="n" s="6" r="F58">
        <v>1</v>
      </c>
    </row>
    <row spans="1:7" r="59">
      <c t="s" s="4" r="A59">
        <v>264</v>
      </c>
      <c t="n" s="6" r="B59">
        <v>35228</v>
      </c>
      <c t="n" s="6" r="D59">
        <v>35228</v>
      </c>
    </row>
    <row spans="1:7" r="60">
      <c t="s" s="4" r="A60">
        <v>250</v>
      </c>
      <c t="n" s="7" r="B60">
        <v>3071</v>
      </c>
      <c t="n" s="7" r="D60">
        <v>3071</v>
      </c>
    </row>
    <row spans="1:7" r="61">
      <c t="s" s="4" r="A61">
        <v>265</v>
      </c>
      <c t="n" s="7" r="B61">
        <v>4000</v>
      </c>
      <c t="n" s="6" r="D61">
        <v>4000</v>
      </c>
    </row>
    <row spans="1:7" r="62">
      <c t="s" s="4" r="A62">
        <v>266</v>
      </c>
      <c t="n" s="7" r="D62">
        <v>3600</v>
      </c>
    </row>
    <row spans="1:7" r="63">
      <c t="s" s="4" r="A63">
        <v>267</v>
      </c>
    </row>
    <row spans="1:7" r="64">
      <c t="s" s="3" r="A64">
        <v>216</v>
      </c>
    </row>
    <row spans="1:7" r="65">
      <c t="s" s="4" r="A65">
        <v>249</v>
      </c>
      <c t="n" s="6" r="B65">
        <v>1</v>
      </c>
      <c t="n" s="6" r="D65">
        <v>1</v>
      </c>
    </row>
    <row spans="1:7" r="66">
      <c t="s" s="4" r="A66">
        <v>264</v>
      </c>
      <c t="n" s="6" r="B66">
        <v>164746</v>
      </c>
      <c t="n" s="6" r="D66">
        <v>164746</v>
      </c>
    </row>
    <row spans="1:7" r="67">
      <c t="s" s="4" r="A67">
        <v>250</v>
      </c>
      <c t="n" s="7" r="B67">
        <v>12282</v>
      </c>
      <c t="n" s="7" r="D67">
        <v>12282</v>
      </c>
    </row>
    <row spans="1:7" r="68">
      <c t="s" s="4" r="A68">
        <v>265</v>
      </c>
      <c t="n" s="7" r="B68">
        <v>13000</v>
      </c>
      <c t="n" s="7" r="D68">
        <v>1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3</v>
      </c>
      <c t="s" s="2" r="B1">
        <v>2</v>
      </c>
      <c t="s" s="2" r="C1">
        <v>25</v>
      </c>
    </row>
    <row spans="1:3" r="2">
      <c t="s" s="3" r="A2">
        <v>64</v>
      </c>
    </row>
    <row spans="1:3" r="3">
      <c t="s" s="4" r="A3">
        <v>65</v>
      </c>
      <c t="n" s="8" r="B3">
        <v>0.01</v>
      </c>
      <c t="n" s="8" r="C3">
        <v>0.01</v>
      </c>
    </row>
    <row spans="1:3" r="4">
      <c t="s" s="4" r="A4">
        <v>66</v>
      </c>
      <c t="n" s="6" r="B4">
        <v>100000000</v>
      </c>
      <c t="n" s="6" r="C4">
        <v>100000000</v>
      </c>
    </row>
    <row spans="1:3" r="5">
      <c t="s" s="4" r="A5">
        <v>67</v>
      </c>
      <c t="n" s="6" r="B5">
        <v>71138808</v>
      </c>
      <c t="n" s="6" r="C5">
        <v>71126308</v>
      </c>
    </row>
    <row spans="1:3" r="6">
      <c t="s" s="4" r="A6">
        <v>68</v>
      </c>
      <c t="n" s="6" r="B6">
        <v>71138808</v>
      </c>
      <c t="n" s="6" r="C6">
        <v>711263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268</v>
      </c>
      <c t="s" s="2" r="B1">
        <v>70</v>
      </c>
      <c t="s" s="2" r="D1">
        <v>1</v>
      </c>
    </row>
    <row spans="1:6" r="2">
      <c t="s" s="2" r="B2">
        <v>2</v>
      </c>
      <c t="s" s="2" r="C2">
        <v>71</v>
      </c>
      <c t="s" s="2" r="D2">
        <v>2</v>
      </c>
      <c t="s" s="2" r="E2">
        <v>71</v>
      </c>
      <c t="s" s="2" r="F2">
        <v>25</v>
      </c>
    </row>
    <row spans="1:6" r="3">
      <c t="s" s="3" r="A3">
        <v>156</v>
      </c>
    </row>
    <row spans="1:6" r="4">
      <c t="s" s="4" r="A4">
        <v>269</v>
      </c>
      <c t="n" s="7" r="B4">
        <v>435</v>
      </c>
      <c t="n" s="7" r="C4">
        <v>1544</v>
      </c>
      <c t="n" s="7" r="D4">
        <v>584</v>
      </c>
      <c t="n" s="7" r="E4">
        <v>2207</v>
      </c>
    </row>
    <row spans="1:6" r="5">
      <c t="s" s="4" r="A5">
        <v>270</v>
      </c>
      <c t="n" s="7" r="B5">
        <v>19579</v>
      </c>
      <c t="n" s="7" r="D5">
        <v>19579</v>
      </c>
      <c t="n" s="7" r="F5">
        <v>189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9"/>
    <col customWidth="1" max="3" min="3" width="30"/>
  </cols>
  <sheetData>
    <row spans="1:3" r="1">
      <c t="s" s="1" r="A1">
        <v>271</v>
      </c>
      <c t="s" s="2" r="B1">
        <v>1</v>
      </c>
    </row>
    <row spans="1:3" r="2">
      <c t="s" s="2" r="B2">
        <v>272</v>
      </c>
      <c t="s" s="2" r="C2">
        <v>215</v>
      </c>
    </row>
    <row spans="1:3" r="3">
      <c t="s" s="3" r="A3">
        <v>158</v>
      </c>
    </row>
    <row spans="1:3" r="4">
      <c t="s" s="4" r="A4">
        <v>217</v>
      </c>
      <c t="n" s="6" r="B4">
        <v>72</v>
      </c>
    </row>
    <row spans="1:3" r="5">
      <c t="s" s="4" r="A5">
        <v>218</v>
      </c>
      <c t="n" s="6" r="B5">
        <v>92</v>
      </c>
    </row>
    <row spans="1:3" r="6">
      <c t="s" s="4" r="A6">
        <v>273</v>
      </c>
      <c t="n" s="6" r="B6">
        <v>31</v>
      </c>
    </row>
    <row spans="1:3" r="7">
      <c t="s" s="4" r="A7">
        <v>274</v>
      </c>
      <c t="n" s="6" r="B7">
        <v>12</v>
      </c>
    </row>
    <row spans="1:3" r="8">
      <c t="s" s="4" r="A8">
        <v>275</v>
      </c>
      <c t="n" s="6" r="B8">
        <v>3</v>
      </c>
    </row>
    <row spans="1:3" r="9">
      <c t="s" s="4" r="A9">
        <v>276</v>
      </c>
    </row>
    <row spans="1:3" r="10">
      <c t="s" s="3" r="A10">
        <v>158</v>
      </c>
    </row>
    <row spans="1:3" r="11">
      <c t="s" s="4" r="A11">
        <v>277</v>
      </c>
      <c t="n" s="10" r="B11">
        <v>14.7</v>
      </c>
    </row>
    <row spans="1:3" r="12">
      <c t="s" s="4" r="A12">
        <v>278</v>
      </c>
    </row>
    <row spans="1:3" r="13">
      <c t="s" s="3" r="A13">
        <v>158</v>
      </c>
    </row>
    <row spans="1:3" r="14">
      <c t="s" s="4" r="A14">
        <v>277</v>
      </c>
      <c t="n" s="6" r="B14">
        <v>10</v>
      </c>
    </row>
    <row spans="1:3" r="15">
      <c t="s" s="4" r="A15">
        <v>279</v>
      </c>
    </row>
    <row spans="1:3" r="16">
      <c t="s" s="3" r="A16">
        <v>158</v>
      </c>
    </row>
    <row spans="1:3" r="17">
      <c t="s" s="4" r="A17">
        <v>277</v>
      </c>
      <c t="n" s="10" r="B17">
        <v>9.9</v>
      </c>
    </row>
    <row spans="1:3" r="18">
      <c t="s" s="4" r="A18">
        <v>280</v>
      </c>
    </row>
    <row spans="1:3" r="19">
      <c t="s" s="3" r="A19">
        <v>158</v>
      </c>
    </row>
    <row spans="1:3" r="20">
      <c t="s" s="4" r="A20">
        <v>277</v>
      </c>
      <c t="n" s="10" r="B20">
        <v>9.199999999999999</v>
      </c>
    </row>
    <row spans="1:3" r="21">
      <c t="s" s="4" r="A21">
        <v>281</v>
      </c>
    </row>
    <row spans="1:3" r="22">
      <c t="s" s="3" r="A22">
        <v>158</v>
      </c>
    </row>
    <row spans="1:3" r="23">
      <c t="s" s="4" r="A23">
        <v>277</v>
      </c>
      <c t="n" s="10" r="B23">
        <v>8.1</v>
      </c>
    </row>
    <row spans="1:3" r="24">
      <c t="s" s="4" r="A24">
        <v>282</v>
      </c>
    </row>
    <row spans="1:3" r="25">
      <c t="s" s="3" r="A25">
        <v>158</v>
      </c>
    </row>
    <row spans="1:3" r="26">
      <c t="s" s="4" r="A26">
        <v>277</v>
      </c>
      <c t="n" s="10" r="B26">
        <v>7.6</v>
      </c>
    </row>
    <row spans="1:3" r="27">
      <c t="s" s="4" r="A27">
        <v>283</v>
      </c>
    </row>
    <row spans="1:3" r="28">
      <c t="s" s="3" r="A28">
        <v>158</v>
      </c>
    </row>
    <row spans="1:3" r="29">
      <c t="s" s="4" r="A29">
        <v>277</v>
      </c>
      <c t="n" s="10" r="B29">
        <v>5.3</v>
      </c>
    </row>
    <row spans="1:3" r="30">
      <c t="s" s="4" r="A30">
        <v>284</v>
      </c>
    </row>
    <row spans="1:3" r="31">
      <c t="s" s="3" r="A31">
        <v>158</v>
      </c>
    </row>
    <row spans="1:3" r="32">
      <c t="s" s="4" r="A32">
        <v>285</v>
      </c>
      <c t="s" s="4" r="B32">
        <v>286</v>
      </c>
      <c t="s" s="4" r="C32">
        <v>287</v>
      </c>
    </row>
    <row spans="1:3" r="33">
      <c t="s" s="4" r="A33">
        <v>288</v>
      </c>
    </row>
    <row spans="1:3" r="34">
      <c t="s" s="3" r="A34">
        <v>158</v>
      </c>
    </row>
    <row spans="1:3" r="35">
      <c t="s" s="4" r="A35">
        <v>285</v>
      </c>
      <c t="s" s="4" r="B35">
        <v>289</v>
      </c>
      <c t="s" s="4" r="C35">
        <v>290</v>
      </c>
    </row>
    <row spans="1:3" r="36">
      <c t="s" s="4" r="A36">
        <v>229</v>
      </c>
    </row>
    <row spans="1:3" r="37">
      <c t="s" s="3" r="A37">
        <v>158</v>
      </c>
    </row>
    <row spans="1:3" r="38">
      <c t="s" s="4" r="A38">
        <v>217</v>
      </c>
      <c t="n" s="6" r="B38">
        <v>1</v>
      </c>
      <c t="n" s="6" r="C38">
        <v>1</v>
      </c>
    </row>
    <row spans="1:3" r="39">
      <c t="s" s="4" r="A39">
        <v>218</v>
      </c>
      <c t="n" s="6" r="B39">
        <v>1</v>
      </c>
      <c t="n" s="6" r="C39">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33"/>
    <col customWidth="1" max="3" min="3" width="37"/>
    <col customWidth="1" max="4" min="4" width="37"/>
    <col customWidth="1" max="5" min="5" width="33"/>
    <col customWidth="1" max="6" min="6" width="14"/>
    <col customWidth="1" max="7" min="7" width="37"/>
    <col customWidth="1" max="8" min="8" width="14"/>
    <col customWidth="1" max="9" min="9" width="33"/>
    <col customWidth="1" max="10" min="10" width="21"/>
    <col customWidth="1" max="11" min="11" width="20"/>
    <col customWidth="1" max="12" min="12" width="21"/>
  </cols>
  <sheetData>
    <row spans="1:12" r="1">
      <c t="s" s="1" r="A1">
        <v>291</v>
      </c>
      <c t="s" s="2" r="B1">
        <v>292</v>
      </c>
      <c t="s" s="2" r="E1">
        <v>70</v>
      </c>
      <c t="s" s="2" r="G1">
        <v>1</v>
      </c>
      <c t="s" s="2" r="I1">
        <v>293</v>
      </c>
    </row>
    <row spans="1:12" r="2">
      <c t="s" s="2" r="B2">
        <v>294</v>
      </c>
      <c t="s" s="2" r="C2">
        <v>295</v>
      </c>
      <c t="s" s="2" r="D2">
        <v>296</v>
      </c>
      <c t="s" s="2" r="E2">
        <v>294</v>
      </c>
      <c t="s" s="2" r="F2">
        <v>71</v>
      </c>
      <c t="s" s="2" r="G2">
        <v>297</v>
      </c>
      <c t="s" s="2" r="H2">
        <v>71</v>
      </c>
      <c t="s" s="2" r="I2">
        <v>294</v>
      </c>
      <c t="s" s="2" r="J2">
        <v>298</v>
      </c>
      <c t="s" s="2" r="K2">
        <v>299</v>
      </c>
      <c t="s" s="2" r="L2">
        <v>203</v>
      </c>
    </row>
    <row spans="1:12" r="3">
      <c t="s" s="3" r="A3">
        <v>160</v>
      </c>
    </row>
    <row spans="1:12" r="4">
      <c t="s" s="4" r="A4">
        <v>43</v>
      </c>
      <c t="n" s="7" r="L4">
        <v>117000</v>
      </c>
    </row>
    <row spans="1:12" r="5">
      <c t="s" s="4" r="A5">
        <v>44</v>
      </c>
      <c t="n" s="7" r="B5">
        <v>546830</v>
      </c>
      <c t="n" s="7" r="E5">
        <v>546830</v>
      </c>
      <c t="n" s="7" r="G5">
        <v>546830</v>
      </c>
      <c t="n" s="7" r="I5">
        <v>546830</v>
      </c>
      <c t="n" s="6" r="L5">
        <v>546490</v>
      </c>
    </row>
    <row spans="1:12" r="6">
      <c t="s" s="4" r="A6">
        <v>300</v>
      </c>
      <c t="n" s="6" r="B6">
        <v>646272</v>
      </c>
      <c t="n" s="6" r="E6">
        <v>646272</v>
      </c>
      <c t="n" s="6" r="G6">
        <v>646272</v>
      </c>
      <c t="n" s="6" r="I6">
        <v>646272</v>
      </c>
      <c t="n" s="6" r="L6">
        <v>345809</v>
      </c>
    </row>
    <row spans="1:12" r="7">
      <c t="s" s="4" r="A7">
        <v>46</v>
      </c>
      <c t="n" s="6" r="B7">
        <v>28655</v>
      </c>
      <c t="n" s="6" r="E7">
        <v>28655</v>
      </c>
      <c t="n" s="6" r="G7">
        <v>28655</v>
      </c>
      <c t="n" s="6" r="I7">
        <v>28655</v>
      </c>
      <c t="n" s="7" r="L7">
        <v>136299</v>
      </c>
    </row>
    <row spans="1:12" r="8">
      <c t="s" s="4" r="A8">
        <v>301</v>
      </c>
      <c t="n" s="7" r="B8">
        <v>2500000</v>
      </c>
      <c t="n" s="7" r="E8">
        <v>2500000</v>
      </c>
      <c t="n" s="6" r="G8">
        <v>2500000</v>
      </c>
      <c t="n" s="7" r="I8">
        <v>2500000</v>
      </c>
    </row>
    <row spans="1:12" r="9">
      <c t="s" s="4" r="A9">
        <v>302</v>
      </c>
      <c t="n" s="7" r="G9">
        <v>104</v>
      </c>
    </row>
    <row spans="1:12" r="10">
      <c t="s" s="4" r="A10">
        <v>303</v>
      </c>
      <c t="n" s="6" r="B10">
        <v>3</v>
      </c>
      <c t="n" s="6" r="E10">
        <v>3</v>
      </c>
      <c t="n" s="6" r="G10">
        <v>3</v>
      </c>
      <c t="n" s="6" r="I10">
        <v>3</v>
      </c>
    </row>
    <row spans="1:12" r="11">
      <c t="s" s="4" r="A11">
        <v>304</v>
      </c>
      <c t="n" s="6" r="B11">
        <v>3</v>
      </c>
      <c t="n" s="6" r="E11">
        <v>3</v>
      </c>
      <c t="n" s="6" r="G11">
        <v>3</v>
      </c>
      <c t="n" s="6" r="I11">
        <v>3</v>
      </c>
    </row>
    <row spans="1:12" r="12">
      <c t="s" s="4" r="A12">
        <v>305</v>
      </c>
      <c t="n" s="7" r="B12">
        <v>53927</v>
      </c>
      <c t="n" s="7" r="E12">
        <v>53927</v>
      </c>
      <c t="n" s="7" r="G12">
        <v>53927</v>
      </c>
      <c t="n" s="7" r="I12">
        <v>53927</v>
      </c>
    </row>
    <row spans="1:12" r="13">
      <c t="s" s="4" r="A13">
        <v>306</v>
      </c>
      <c t="n" s="6" r="G13">
        <v>3</v>
      </c>
    </row>
    <row spans="1:12" r="14">
      <c t="s" s="4" r="A14">
        <v>307</v>
      </c>
      <c t="n" s="6" r="B14">
        <v>28238</v>
      </c>
      <c t="n" s="6" r="E14">
        <v>28238</v>
      </c>
      <c t="n" s="7" r="G14">
        <v>28238</v>
      </c>
      <c t="n" s="6" r="I14">
        <v>28238</v>
      </c>
    </row>
    <row spans="1:12" r="15">
      <c t="s" s="4" r="A15">
        <v>43</v>
      </c>
    </row>
    <row spans="1:12" r="16">
      <c t="s" s="3" r="A16">
        <v>160</v>
      </c>
    </row>
    <row spans="1:12" r="17">
      <c t="s" s="4" r="A17">
        <v>44</v>
      </c>
      <c t="n" s="7" r="B17">
        <v>0</v>
      </c>
      <c t="n" s="7" r="E17">
        <v>0</v>
      </c>
      <c t="n" s="7" r="G17">
        <v>0</v>
      </c>
      <c t="n" s="7" r="I17">
        <v>0</v>
      </c>
      <c t="n" s="7" r="J17">
        <v>0</v>
      </c>
    </row>
    <row spans="1:12" r="18">
      <c t="s" s="4" r="A18">
        <v>308</v>
      </c>
      <c t="s" s="4" r="B18">
        <v>309</v>
      </c>
      <c t="s" s="4" r="E18">
        <v>309</v>
      </c>
      <c t="s" s="4" r="G18">
        <v>309</v>
      </c>
      <c t="s" s="4" r="I18">
        <v>309</v>
      </c>
    </row>
    <row spans="1:12" r="19">
      <c t="s" s="4" r="A19">
        <v>310</v>
      </c>
      <c t="n" s="7" r="B19">
        <v>750000</v>
      </c>
      <c t="n" s="7" r="E19">
        <v>750000</v>
      </c>
      <c t="n" s="7" r="G19">
        <v>750000</v>
      </c>
      <c t="n" s="7" r="I19">
        <v>750000</v>
      </c>
    </row>
    <row spans="1:12" r="20">
      <c t="s" s="4" r="A20">
        <v>311</v>
      </c>
      <c t="s" s="4" r="G20">
        <v>312</v>
      </c>
    </row>
    <row spans="1:12" r="21">
      <c t="s" s="4" r="A21">
        <v>313</v>
      </c>
      <c t="s" s="4" r="E21">
        <v>309</v>
      </c>
      <c t="s" s="4" r="F21">
        <v>314</v>
      </c>
      <c t="s" s="4" r="G21">
        <v>309</v>
      </c>
      <c t="s" s="4" r="H21">
        <v>315</v>
      </c>
    </row>
    <row spans="1:12" r="22">
      <c t="s" s="4" r="A22">
        <v>316</v>
      </c>
      <c t="s" s="4" r="G22">
        <v>317</v>
      </c>
    </row>
    <row spans="1:12" r="23">
      <c t="s" s="4" r="A23">
        <v>256</v>
      </c>
      <c t="s" s="4" r="G23">
        <v>318</v>
      </c>
    </row>
    <row spans="1:12" r="24">
      <c t="s" s="4" r="A24">
        <v>319</v>
      </c>
      <c t="s" s="4" r="G24">
        <v>320</v>
      </c>
    </row>
    <row spans="1:12" r="25">
      <c t="s" s="4" r="A25">
        <v>321</v>
      </c>
    </row>
    <row spans="1:12" r="26">
      <c t="s" s="3" r="A26">
        <v>160</v>
      </c>
    </row>
    <row spans="1:12" r="27">
      <c t="s" s="4" r="A27">
        <v>322</v>
      </c>
      <c t="n" s="6" r="B27">
        <v>550000</v>
      </c>
      <c t="n" s="7" r="E27">
        <v>550000</v>
      </c>
      <c t="n" s="7" r="G27">
        <v>550000</v>
      </c>
      <c t="n" s="6" r="I27">
        <v>550000</v>
      </c>
    </row>
    <row spans="1:12" r="28">
      <c t="s" s="4" r="A28">
        <v>207</v>
      </c>
    </row>
    <row spans="1:12" r="29">
      <c t="s" s="3" r="A29">
        <v>160</v>
      </c>
    </row>
    <row spans="1:12" r="30">
      <c t="s" s="4" r="A30">
        <v>322</v>
      </c>
      <c t="n" s="6" r="B30">
        <v>660000</v>
      </c>
      <c t="n" s="6" r="E30">
        <v>660000</v>
      </c>
      <c t="n" s="6" r="G30">
        <v>660000</v>
      </c>
      <c t="n" s="6" r="I30">
        <v>660000</v>
      </c>
    </row>
    <row spans="1:12" r="31">
      <c t="s" s="4" r="A31">
        <v>208</v>
      </c>
    </row>
    <row spans="1:12" r="32">
      <c t="s" s="3" r="A32">
        <v>160</v>
      </c>
    </row>
    <row spans="1:12" r="33">
      <c t="s" s="4" r="A33">
        <v>322</v>
      </c>
      <c t="n" s="6" r="B33">
        <v>28238</v>
      </c>
      <c t="n" s="6" r="E33">
        <v>28238</v>
      </c>
      <c t="n" s="6" r="G33">
        <v>28238</v>
      </c>
      <c t="n" s="6" r="I33">
        <v>28238</v>
      </c>
    </row>
    <row spans="1:12" r="34">
      <c t="s" s="4" r="A34">
        <v>323</v>
      </c>
    </row>
    <row spans="1:12" r="35">
      <c t="s" s="3" r="A35">
        <v>160</v>
      </c>
    </row>
    <row spans="1:12" r="36">
      <c t="s" s="4" r="A36">
        <v>322</v>
      </c>
      <c t="n" s="7" r="B36">
        <v>300000</v>
      </c>
      <c t="n" s="7" r="E36">
        <v>300000</v>
      </c>
      <c t="n" s="7" r="G36">
        <v>300000</v>
      </c>
      <c t="n" s="7" r="I36">
        <v>300000</v>
      </c>
    </row>
    <row spans="1:12" r="37">
      <c t="s" s="4" r="A37">
        <v>308</v>
      </c>
      <c t="s" s="4" r="B37">
        <v>324</v>
      </c>
      <c t="s" s="4" r="E37">
        <v>324</v>
      </c>
      <c t="s" s="4" r="G37">
        <v>324</v>
      </c>
      <c t="s" s="4" r="I37">
        <v>324</v>
      </c>
    </row>
    <row spans="1:12" r="38">
      <c t="s" s="4" r="A38">
        <v>313</v>
      </c>
      <c t="s" s="4" r="E38">
        <v>325</v>
      </c>
      <c t="s" s="4" r="F38">
        <v>315</v>
      </c>
      <c t="s" s="4" r="G38">
        <v>325</v>
      </c>
      <c t="s" s="4" r="H38">
        <v>315</v>
      </c>
    </row>
    <row spans="1:12" r="39">
      <c t="s" s="4" r="A39">
        <v>316</v>
      </c>
      <c t="s" s="4" r="G39">
        <v>317</v>
      </c>
    </row>
    <row spans="1:12" r="40">
      <c t="s" s="4" r="A40">
        <v>256</v>
      </c>
      <c t="s" s="4" r="G40">
        <v>314</v>
      </c>
    </row>
    <row spans="1:12" r="41">
      <c t="s" s="4" r="A41">
        <v>326</v>
      </c>
    </row>
    <row spans="1:12" r="42">
      <c t="s" s="3" r="A42">
        <v>160</v>
      </c>
    </row>
    <row spans="1:12" r="43">
      <c t="s" s="4" r="A43">
        <v>322</v>
      </c>
      <c t="n" s="7" r="B43">
        <v>250000</v>
      </c>
      <c t="n" s="7" r="E43">
        <v>250000</v>
      </c>
      <c t="n" s="7" r="G43">
        <v>250000</v>
      </c>
      <c t="n" s="7" r="I43">
        <v>250000</v>
      </c>
    </row>
    <row spans="1:12" r="44">
      <c t="s" s="4" r="A44">
        <v>308</v>
      </c>
      <c t="s" s="4" r="B44">
        <v>327</v>
      </c>
      <c t="s" s="4" r="E44">
        <v>327</v>
      </c>
      <c t="s" s="4" r="G44">
        <v>327</v>
      </c>
      <c t="s" s="4" r="I44">
        <v>327</v>
      </c>
    </row>
    <row spans="1:12" r="45">
      <c t="s" s="4" r="A45">
        <v>313</v>
      </c>
      <c t="s" s="4" r="E45">
        <v>328</v>
      </c>
      <c t="s" s="4" r="F45">
        <v>328</v>
      </c>
      <c t="s" s="4" r="I45">
        <v>329</v>
      </c>
    </row>
    <row spans="1:12" r="46">
      <c t="s" s="4" r="A46">
        <v>316</v>
      </c>
      <c t="s" s="4" r="G46">
        <v>317</v>
      </c>
    </row>
    <row spans="1:12" r="47">
      <c t="s" s="4" r="A47">
        <v>256</v>
      </c>
      <c t="s" s="4" r="G47">
        <v>325</v>
      </c>
    </row>
    <row spans="1:12" r="48">
      <c t="s" s="4" r="A48">
        <v>330</v>
      </c>
      <c t="s" s="4" r="G48">
        <v>331</v>
      </c>
    </row>
    <row spans="1:12" r="49">
      <c t="s" s="4" r="A49">
        <v>332</v>
      </c>
      <c t="s" s="4" r="G49">
        <v>333</v>
      </c>
    </row>
    <row spans="1:12" r="50">
      <c t="s" s="4" r="A50">
        <v>334</v>
      </c>
    </row>
    <row spans="1:12" r="51">
      <c t="s" s="3" r="A51">
        <v>160</v>
      </c>
    </row>
    <row spans="1:12" r="52">
      <c t="s" s="4" r="A52">
        <v>322</v>
      </c>
      <c t="n" s="7" r="B52">
        <v>350000</v>
      </c>
      <c t="n" s="7" r="E52">
        <v>350000</v>
      </c>
      <c t="n" s="7" r="G52">
        <v>350000</v>
      </c>
      <c t="n" s="7" r="I52">
        <v>350000</v>
      </c>
    </row>
    <row spans="1:12" r="53">
      <c t="s" s="4" r="A53">
        <v>308</v>
      </c>
      <c t="s" s="4" r="B53">
        <v>335</v>
      </c>
      <c t="s" s="4" r="E53">
        <v>335</v>
      </c>
      <c t="s" s="4" r="G53">
        <v>335</v>
      </c>
      <c t="s" s="4" r="I53">
        <v>335</v>
      </c>
      <c t="s" s="4" r="L53">
        <v>335</v>
      </c>
    </row>
    <row spans="1:12" r="54">
      <c t="s" s="4" r="A54">
        <v>336</v>
      </c>
    </row>
    <row spans="1:12" r="55">
      <c t="s" s="3" r="A55">
        <v>160</v>
      </c>
    </row>
    <row spans="1:12" r="56">
      <c t="s" s="4" r="A56">
        <v>322</v>
      </c>
      <c t="n" s="7" r="K56">
        <v>300000</v>
      </c>
    </row>
    <row spans="1:12" r="57">
      <c t="s" s="4" r="A57">
        <v>308</v>
      </c>
      <c t="s" s="4" r="K57">
        <v>337</v>
      </c>
    </row>
    <row spans="1:12" r="58">
      <c t="s" s="4" r="A58">
        <v>338</v>
      </c>
      <c t="n" s="7" r="B58">
        <v>10000</v>
      </c>
    </row>
    <row spans="1:12" r="59">
      <c t="s" s="4" r="A59">
        <v>339</v>
      </c>
      <c t="n" s="7" r="B59">
        <v>299892</v>
      </c>
    </row>
    <row spans="1:12" r="60">
      <c t="s" s="4" r="A60">
        <v>340</v>
      </c>
    </row>
    <row spans="1:12" r="61">
      <c t="s" s="3" r="A61">
        <v>160</v>
      </c>
    </row>
    <row spans="1:12" r="62">
      <c t="s" s="4" r="A62">
        <v>308</v>
      </c>
      <c t="s" s="4" r="C62">
        <v>341</v>
      </c>
      <c t="s" s="4" r="L62">
        <v>341</v>
      </c>
    </row>
    <row spans="1:12" r="63">
      <c t="s" s="4" r="A63">
        <v>342</v>
      </c>
      <c t="n" s="7" r="C63">
        <v>83000</v>
      </c>
    </row>
    <row spans="1:12" r="64">
      <c t="s" s="4" r="A64">
        <v>302</v>
      </c>
      <c t="n" s="7" r="G64">
        <v>125</v>
      </c>
    </row>
    <row spans="1:12" r="65">
      <c t="s" s="4" r="A65">
        <v>303</v>
      </c>
      <c t="n" s="6" r="C65">
        <v>1</v>
      </c>
    </row>
    <row spans="1:12" r="66">
      <c t="s" s="4" r="A66">
        <v>343</v>
      </c>
      <c t="n" s="6" r="C66">
        <v>2</v>
      </c>
    </row>
    <row spans="1:12" r="67">
      <c t="s" s="4" r="A67">
        <v>344</v>
      </c>
    </row>
    <row spans="1:12" r="68">
      <c t="s" s="3" r="A68">
        <v>160</v>
      </c>
    </row>
    <row spans="1:12" r="69">
      <c t="s" s="4" r="A69">
        <v>308</v>
      </c>
      <c t="s" s="4" r="D69">
        <v>345</v>
      </c>
      <c t="s" s="4" r="L69">
        <v>345</v>
      </c>
    </row>
    <row spans="1:12" r="70">
      <c t="s" s="4" r="A70">
        <v>342</v>
      </c>
      <c t="n" s="7" r="D70">
        <v>23473</v>
      </c>
    </row>
    <row spans="1:12" r="71">
      <c t="s" s="4" r="A71">
        <v>302</v>
      </c>
      <c t="n" s="7" r="G71">
        <v>21</v>
      </c>
    </row>
    <row spans="1:12" r="72">
      <c t="s" s="4" r="A72">
        <v>303</v>
      </c>
      <c t="n" s="6" r="D72">
        <v>1</v>
      </c>
    </row>
    <row spans="1:12" r="73">
      <c t="s" s="4" r="A73">
        <v>343</v>
      </c>
      <c t="n" s="6" r="D73">
        <v>1</v>
      </c>
    </row>
    <row spans="1:12" r="74">
      <c t="s" s="4" r="A74">
        <v>346</v>
      </c>
    </row>
    <row spans="1:12" r="75">
      <c t="s" s="3" r="A75">
        <v>160</v>
      </c>
    </row>
    <row spans="1:12" r="76">
      <c t="s" s="4" r="A76">
        <v>308</v>
      </c>
      <c t="s" s="4" r="B76">
        <v>347</v>
      </c>
      <c t="s" s="4" r="E76">
        <v>347</v>
      </c>
      <c t="s" s="4" r="G76">
        <v>347</v>
      </c>
      <c t="s" s="4" r="I76">
        <v>347</v>
      </c>
      <c t="s" s="4" r="L76">
        <v>347</v>
      </c>
    </row>
    <row spans="1:12" r="77">
      <c t="s" s="4" r="A77">
        <v>348</v>
      </c>
    </row>
    <row spans="1:12" r="78">
      <c t="s" s="3" r="A78">
        <v>160</v>
      </c>
    </row>
    <row spans="1:12" r="79">
      <c t="s" s="4" r="A79">
        <v>308</v>
      </c>
      <c t="s" s="4" r="B79">
        <v>349</v>
      </c>
      <c t="s" s="4" r="E79">
        <v>349</v>
      </c>
      <c t="s" s="4" r="G79">
        <v>349</v>
      </c>
      <c t="s" s="4" r="I79">
        <v>349</v>
      </c>
      <c t="s" s="4" r="L79">
        <v>349</v>
      </c>
    </row>
    <row spans="1:12" r="80">
      <c t="s" s="4" r="A80">
        <v>350</v>
      </c>
    </row>
    <row spans="1:12" r="81">
      <c t="s" s="3" r="A81">
        <v>160</v>
      </c>
    </row>
    <row spans="1:12" r="82">
      <c t="s" s="4" r="A82">
        <v>308</v>
      </c>
      <c t="s" s="4" r="B82">
        <v>351</v>
      </c>
      <c t="s" s="4" r="E82">
        <v>351</v>
      </c>
      <c t="s" s="4" r="G82">
        <v>351</v>
      </c>
      <c t="s" s="4" r="I82">
        <v>351</v>
      </c>
      <c t="s" s="4" r="L82">
        <v>351</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352</v>
      </c>
      <c t="s" s="2" r="B1">
        <v>2</v>
      </c>
      <c t="s" s="2" r="C1">
        <v>353</v>
      </c>
      <c t="s" s="2" r="D1">
        <v>354</v>
      </c>
      <c t="s" s="2" r="E1">
        <v>25</v>
      </c>
    </row>
    <row spans="1:5" r="2">
      <c t="s" s="3" r="A2">
        <v>355</v>
      </c>
    </row>
    <row spans="1:5" r="3">
      <c t="s" s="4" r="A3">
        <v>46</v>
      </c>
      <c t="n" s="7" r="B3">
        <v>28655</v>
      </c>
      <c t="n" s="7" r="E3">
        <v>136299</v>
      </c>
    </row>
    <row spans="1:5" r="4">
      <c t="s" s="4" r="A4">
        <v>300</v>
      </c>
      <c t="n" s="7" r="B4">
        <v>646272</v>
      </c>
      <c t="n" s="7" r="E4">
        <v>345809</v>
      </c>
    </row>
    <row spans="1:5" r="5">
      <c t="s" s="4" r="A5">
        <v>334</v>
      </c>
    </row>
    <row spans="1:5" r="6">
      <c t="s" s="3" r="A6">
        <v>355</v>
      </c>
    </row>
    <row spans="1:5" r="7">
      <c t="s" s="4" r="A7">
        <v>308</v>
      </c>
      <c t="s" s="4" r="B7">
        <v>335</v>
      </c>
      <c t="s" s="4" r="E7">
        <v>335</v>
      </c>
    </row>
    <row spans="1:5" r="8">
      <c t="s" s="4" r="A8">
        <v>356</v>
      </c>
    </row>
    <row spans="1:5" r="9">
      <c t="s" s="3" r="A9">
        <v>355</v>
      </c>
    </row>
    <row spans="1:5" r="10">
      <c t="s" s="4" r="A10">
        <v>308</v>
      </c>
      <c t="s" s="4" r="B10">
        <v>337</v>
      </c>
    </row>
    <row spans="1:5" r="11">
      <c t="s" s="4" r="A11">
        <v>344</v>
      </c>
    </row>
    <row spans="1:5" r="12">
      <c t="s" s="3" r="A12">
        <v>355</v>
      </c>
    </row>
    <row spans="1:5" r="13">
      <c t="s" s="4" r="A13">
        <v>308</v>
      </c>
      <c t="s" s="4" r="D13">
        <v>345</v>
      </c>
      <c t="s" s="4" r="E13">
        <v>345</v>
      </c>
    </row>
    <row spans="1:5" r="14">
      <c t="s" s="4" r="A14">
        <v>340</v>
      </c>
    </row>
    <row spans="1:5" r="15">
      <c t="s" s="3" r="A15">
        <v>355</v>
      </c>
    </row>
    <row spans="1:5" r="16">
      <c t="s" s="4" r="A16">
        <v>308</v>
      </c>
      <c t="s" s="4" r="C16">
        <v>341</v>
      </c>
      <c t="s" s="4" r="E16">
        <v>341</v>
      </c>
    </row>
    <row spans="1:5" r="17">
      <c t="s" s="4" r="A17">
        <v>346</v>
      </c>
    </row>
    <row spans="1:5" r="18">
      <c t="s" s="3" r="A18">
        <v>355</v>
      </c>
    </row>
    <row spans="1:5" r="19">
      <c t="s" s="4" r="A19">
        <v>308</v>
      </c>
      <c t="s" s="4" r="B19">
        <v>347</v>
      </c>
      <c t="s" s="4" r="E19">
        <v>347</v>
      </c>
    </row>
    <row spans="1:5" r="20">
      <c t="s" s="4" r="A20">
        <v>348</v>
      </c>
    </row>
    <row spans="1:5" r="21">
      <c t="s" s="3" r="A21">
        <v>355</v>
      </c>
    </row>
    <row spans="1:5" r="22">
      <c t="s" s="4" r="A22">
        <v>308</v>
      </c>
      <c t="s" s="4" r="B22">
        <v>349</v>
      </c>
      <c t="s" s="4" r="E22">
        <v>349</v>
      </c>
    </row>
    <row spans="1:5" r="23">
      <c t="s" s="4" r="A23">
        <v>350</v>
      </c>
    </row>
    <row spans="1:5" r="24">
      <c t="s" s="3" r="A24">
        <v>355</v>
      </c>
    </row>
    <row spans="1:5" r="25">
      <c t="s" s="4" r="A25">
        <v>308</v>
      </c>
      <c t="s" s="4" r="B25">
        <v>351</v>
      </c>
      <c t="s" s="4" r="E25">
        <v>351</v>
      </c>
    </row>
    <row spans="1:5" r="26">
      <c t="s" s="4" r="A26">
        <v>357</v>
      </c>
    </row>
    <row spans="1:5" r="27">
      <c t="s" s="3" r="A27">
        <v>355</v>
      </c>
    </row>
    <row spans="1:5" r="28">
      <c t="s" s="4" r="A28">
        <v>46</v>
      </c>
      <c t="n" s="7" r="B28">
        <v>674927</v>
      </c>
      <c t="n" s="7" r="E28">
        <v>482108</v>
      </c>
    </row>
    <row spans="1:5" r="29">
      <c t="s" s="4" r="A29">
        <v>358</v>
      </c>
    </row>
    <row spans="1:5" r="30">
      <c t="s" s="3" r="A30">
        <v>355</v>
      </c>
    </row>
    <row spans="1:5" r="31">
      <c t="s" s="4" r="A31">
        <v>300</v>
      </c>
      <c t="n" s="6" r="B31">
        <v>346381</v>
      </c>
      <c t="n" s="6" r="E31">
        <v>345809</v>
      </c>
    </row>
    <row spans="1:5" r="32">
      <c t="s" s="4" r="A32">
        <v>359</v>
      </c>
    </row>
    <row spans="1:5" r="33">
      <c t="s" s="3" r="A33">
        <v>355</v>
      </c>
    </row>
    <row spans="1:5" r="34">
      <c t="s" s="4" r="A34">
        <v>300</v>
      </c>
      <c t="n" s="6" r="B34">
        <v>299891</v>
      </c>
    </row>
    <row spans="1:5" r="35">
      <c t="s" s="4" r="A35">
        <v>360</v>
      </c>
    </row>
    <row spans="1:5" r="36">
      <c t="s" s="3" r="A36">
        <v>355</v>
      </c>
    </row>
    <row spans="1:5" r="37">
      <c t="s" s="4" r="A37">
        <v>46</v>
      </c>
      <c t="n" s="6" r="E37">
        <v>23476</v>
      </c>
    </row>
    <row spans="1:5" r="38">
      <c t="s" s="4" r="A38">
        <v>361</v>
      </c>
    </row>
    <row spans="1:5" r="39">
      <c t="s" s="3" r="A39">
        <v>355</v>
      </c>
    </row>
    <row spans="1:5" r="40">
      <c t="s" s="4" r="A40">
        <v>46</v>
      </c>
      <c t="n" s="6" r="E40">
        <v>83375</v>
      </c>
    </row>
    <row spans="1:5" r="41">
      <c t="s" s="4" r="A41">
        <v>362</v>
      </c>
    </row>
    <row spans="1:5" r="42">
      <c t="s" s="3" r="A42">
        <v>355</v>
      </c>
    </row>
    <row spans="1:5" r="43">
      <c t="s" s="4" r="A43">
        <v>46</v>
      </c>
      <c t="n" s="6" r="B43">
        <v>13944</v>
      </c>
      <c t="n" s="6" r="E43">
        <v>14045</v>
      </c>
    </row>
    <row spans="1:5" r="44">
      <c t="s" s="4" r="A44">
        <v>363</v>
      </c>
    </row>
    <row spans="1:5" r="45">
      <c t="s" s="3" r="A45">
        <v>355</v>
      </c>
    </row>
    <row spans="1:5" r="46">
      <c t="s" s="4" r="A46">
        <v>46</v>
      </c>
      <c t="n" s="6" r="B46">
        <v>8964</v>
      </c>
      <c t="n" s="6" r="E46">
        <v>9145</v>
      </c>
    </row>
    <row spans="1:5" r="47">
      <c t="s" s="4" r="A47">
        <v>364</v>
      </c>
    </row>
    <row spans="1:5" r="48">
      <c t="s" s="3" r="A48">
        <v>355</v>
      </c>
    </row>
    <row spans="1:5" r="49">
      <c t="s" s="4" r="A49">
        <v>46</v>
      </c>
      <c t="n" s="6" r="B49">
        <v>5747</v>
      </c>
      <c t="n" s="6" r="E49">
        <v>6258</v>
      </c>
    </row>
    <row spans="1:5" r="50">
      <c t="s" s="4" r="A50">
        <v>365</v>
      </c>
    </row>
    <row spans="1:5" r="51">
      <c t="s" s="3" r="A51">
        <v>355</v>
      </c>
    </row>
    <row spans="1:5" r="52">
      <c t="s" s="4" r="A52">
        <v>46</v>
      </c>
      <c t="n" s="6" r="B52">
        <v>705444</v>
      </c>
      <c t="n" s="6" r="E52">
        <v>490221</v>
      </c>
    </row>
    <row spans="1:5" r="53">
      <c t="s" s="4" r="A53">
        <v>366</v>
      </c>
    </row>
    <row spans="1:5" r="54">
      <c t="s" s="3" r="A54">
        <v>355</v>
      </c>
    </row>
    <row spans="1:5" r="55">
      <c t="s" s="4" r="A55">
        <v>300</v>
      </c>
      <c t="n" s="6" r="B55">
        <v>358351</v>
      </c>
      <c t="n" s="6" r="E55">
        <v>351692</v>
      </c>
    </row>
    <row spans="1:5" r="56">
      <c t="s" s="4" r="A56">
        <v>367</v>
      </c>
    </row>
    <row spans="1:5" r="57">
      <c t="s" s="3" r="A57">
        <v>355</v>
      </c>
    </row>
    <row spans="1:5" r="58">
      <c t="s" s="4" r="A58">
        <v>300</v>
      </c>
      <c t="n" s="6" r="B58">
        <v>316200</v>
      </c>
    </row>
    <row spans="1:5" r="59">
      <c t="s" s="4" r="A59">
        <v>368</v>
      </c>
    </row>
    <row spans="1:5" r="60">
      <c t="s" s="3" r="A60">
        <v>355</v>
      </c>
    </row>
    <row spans="1:5" r="61">
      <c t="s" s="4" r="A61">
        <v>46</v>
      </c>
      <c t="n" s="6" r="E61">
        <v>24038</v>
      </c>
    </row>
    <row spans="1:5" r="62">
      <c t="s" s="4" r="A62">
        <v>369</v>
      </c>
    </row>
    <row spans="1:5" r="63">
      <c t="s" s="3" r="A63">
        <v>355</v>
      </c>
    </row>
    <row spans="1:5" r="64">
      <c t="s" s="4" r="A64">
        <v>46</v>
      </c>
      <c t="n" s="6" r="E64">
        <v>83457</v>
      </c>
    </row>
    <row spans="1:5" r="65">
      <c t="s" s="4" r="A65">
        <v>370</v>
      </c>
    </row>
    <row spans="1:5" r="66">
      <c t="s" s="3" r="A66">
        <v>355</v>
      </c>
    </row>
    <row spans="1:5" r="67">
      <c t="s" s="4" r="A67">
        <v>46</v>
      </c>
      <c t="n" s="6" r="B67">
        <v>15100</v>
      </c>
      <c t="n" s="6" r="E67">
        <v>14678</v>
      </c>
    </row>
    <row spans="1:5" r="68">
      <c t="s" s="4" r="A68">
        <v>371</v>
      </c>
    </row>
    <row spans="1:5" r="69">
      <c t="s" s="3" r="A69">
        <v>355</v>
      </c>
    </row>
    <row spans="1:5" r="70">
      <c t="s" s="4" r="A70">
        <v>46</v>
      </c>
      <c t="n" s="6" r="B70">
        <v>9551</v>
      </c>
      <c t="n" s="6" r="E70">
        <v>9645</v>
      </c>
    </row>
    <row spans="1:5" r="71">
      <c t="s" s="4" r="A71">
        <v>372</v>
      </c>
    </row>
    <row spans="1:5" r="72">
      <c t="s" s="3" r="A72">
        <v>355</v>
      </c>
    </row>
    <row spans="1:5" r="73">
      <c t="s" s="4" r="A73">
        <v>46</v>
      </c>
      <c t="n" s="7" r="B73">
        <v>6242</v>
      </c>
      <c t="n" s="7" r="E73">
        <v>67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25</v>
      </c>
    </row>
    <row spans="1:3" r="3">
      <c t="s" s="3" r="A3">
        <v>162</v>
      </c>
    </row>
    <row spans="1:3" r="4">
      <c t="s" s="4" r="A4">
        <v>374</v>
      </c>
      <c t="n" s="7" r="B4">
        <v>1501190</v>
      </c>
      <c t="n" s="7" r="C4">
        <v>1440253</v>
      </c>
    </row>
    <row spans="1:3" r="5">
      <c t="s" s="4" r="A5">
        <v>375</v>
      </c>
      <c t="n" s="6" r="B5">
        <v>1214225</v>
      </c>
    </row>
    <row spans="1:3" r="6">
      <c t="s" s="4" r="A6">
        <v>376</v>
      </c>
      <c t="n" s="7" r="B6">
        <v>26888</v>
      </c>
    </row>
    <row spans="1:3" r="7">
      <c t="s" s="4" r="A7">
        <v>96</v>
      </c>
      <c t="n" s="6" r="B7">
        <v>10717</v>
      </c>
    </row>
    <row spans="1:3" r="8">
      <c t="s" s="4" r="A8">
        <v>377</v>
      </c>
    </row>
    <row spans="1:3" r="9">
      <c t="s" s="3" r="A9">
        <v>162</v>
      </c>
    </row>
    <row spans="1:3" r="10">
      <c t="s" s="4" r="A10">
        <v>378</v>
      </c>
      <c t="n" s="6" r="B10">
        <v>37605</v>
      </c>
    </row>
    <row spans="1:3" r="11">
      <c t="s" s="4" r="A11">
        <v>379</v>
      </c>
    </row>
    <row spans="1:3" r="12">
      <c t="s" s="3" r="A12">
        <v>162</v>
      </c>
    </row>
    <row spans="1:3" r="13">
      <c t="s" s="4" r="A13">
        <v>378</v>
      </c>
      <c t="n" s="6" r="B13">
        <v>37605</v>
      </c>
    </row>
    <row spans="1:3" r="14">
      <c t="s" s="4" r="A14">
        <v>380</v>
      </c>
    </row>
    <row spans="1:3" r="15">
      <c t="s" s="3" r="A15">
        <v>162</v>
      </c>
    </row>
    <row spans="1:3" r="16">
      <c t="s" s="4" r="A16">
        <v>381</v>
      </c>
      <c t="n" s="6" r="B16">
        <v>12260</v>
      </c>
    </row>
    <row spans="1:3" r="17">
      <c t="s" s="4" r="A17">
        <v>382</v>
      </c>
    </row>
    <row spans="1:3" r="18">
      <c t="s" s="3" r="A18">
        <v>162</v>
      </c>
    </row>
    <row spans="1:3" r="19">
      <c t="s" s="4" r="A19">
        <v>381</v>
      </c>
      <c t="n" s="6" r="B19">
        <v>12260</v>
      </c>
    </row>
    <row spans="1:3" r="20">
      <c t="s" s="4" r="A20">
        <v>229</v>
      </c>
    </row>
    <row spans="1:3" r="21">
      <c t="s" s="3" r="A21">
        <v>162</v>
      </c>
    </row>
    <row spans="1:3" r="22">
      <c t="s" s="4" r="A22">
        <v>381</v>
      </c>
      <c t="n" s="7" r="B22">
        <v>12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3"/>
    <col customWidth="1" max="5" min="5" width="31"/>
    <col customWidth="1" max="6" min="6" width="21"/>
    <col customWidth="1" max="7" min="7" width="21"/>
  </cols>
  <sheetData>
    <row spans="1:7" r="1">
      <c t="s" s="1" r="A1">
        <v>383</v>
      </c>
      <c t="s" s="2" r="B1">
        <v>384</v>
      </c>
      <c t="s" s="2" r="C1">
        <v>385</v>
      </c>
      <c t="s" s="2" r="D1">
        <v>386</v>
      </c>
      <c t="s" s="2" r="E1">
        <v>387</v>
      </c>
      <c t="s" s="2" r="F1">
        <v>388</v>
      </c>
      <c t="s" s="2" r="G1">
        <v>388</v>
      </c>
    </row>
    <row spans="1:7" r="2">
      <c t="s" s="3" r="A2">
        <v>389</v>
      </c>
    </row>
    <row spans="1:7" r="3">
      <c t="s" s="4" r="A3">
        <v>390</v>
      </c>
      <c t="n" s="8" r="C3">
        <v>0.43</v>
      </c>
      <c t="n" s="8" r="E3">
        <v>0.43</v>
      </c>
    </row>
    <row spans="1:7" r="4">
      <c t="s" s="4" r="A4">
        <v>391</v>
      </c>
      <c t="n" s="8" r="B4">
        <v>0.43</v>
      </c>
    </row>
    <row spans="1:7" r="5">
      <c t="s" s="4" r="A5">
        <v>392</v>
      </c>
      <c t="n" s="7" r="B5">
        <v>30590000</v>
      </c>
      <c t="n" s="7" r="C5">
        <v>30585000</v>
      </c>
      <c t="n" s="7" r="E5">
        <v>30584000</v>
      </c>
    </row>
    <row spans="1:7" r="6">
      <c t="s" s="3" r="A6">
        <v>393</v>
      </c>
    </row>
    <row spans="1:7" r="7">
      <c t="s" s="4" r="A7">
        <v>394</v>
      </c>
      <c t="n" s="7" r="F7">
        <v>2548000</v>
      </c>
      <c t="n" s="7" r="G7">
        <v>-14867000</v>
      </c>
    </row>
    <row spans="1:7" r="8">
      <c t="s" s="4" r="A8">
        <v>395</v>
      </c>
      <c t="n" s="6" r="F8">
        <v>9839000</v>
      </c>
      <c t="n" s="6" r="G8">
        <v>27255000</v>
      </c>
    </row>
    <row spans="1:7" r="9">
      <c t="s" s="4" r="A9">
        <v>396</v>
      </c>
      <c t="n" s="6" r="F9">
        <v>4000</v>
      </c>
      <c t="n" s="6" r="G9">
        <v>3000</v>
      </c>
    </row>
    <row spans="1:7" r="10">
      <c t="s" s="4" r="A10">
        <v>397</v>
      </c>
      <c t="n" s="6" r="F10">
        <v>9843000</v>
      </c>
      <c t="n" s="6" r="G10">
        <v>27258000</v>
      </c>
    </row>
    <row spans="1:7" r="11">
      <c t="s" s="4" r="A11">
        <v>398</v>
      </c>
      <c t="n" s="6" r="F11">
        <v>12391000</v>
      </c>
      <c t="n" s="6" r="G11">
        <v>12391000</v>
      </c>
    </row>
    <row spans="1:7" r="12">
      <c t="s" s="4" r="A12">
        <v>399</v>
      </c>
    </row>
    <row spans="1:7" r="13">
      <c t="s" s="3" r="A13">
        <v>393</v>
      </c>
    </row>
    <row spans="1:7" r="14">
      <c t="s" s="4" r="A14">
        <v>394</v>
      </c>
      <c t="n" s="6" r="F14">
        <v>3480000</v>
      </c>
      <c t="n" s="6" r="G14">
        <v>-9391000</v>
      </c>
    </row>
    <row spans="1:7" r="15">
      <c t="s" s="4" r="A15">
        <v>395</v>
      </c>
      <c t="n" s="6" r="F15">
        <v>7237000</v>
      </c>
      <c t="n" s="6" r="G15">
        <v>20108000</v>
      </c>
    </row>
    <row spans="1:7" r="16">
      <c t="s" s="4" r="A16">
        <v>397</v>
      </c>
      <c t="n" s="6" r="F16">
        <v>7237000</v>
      </c>
      <c t="n" s="6" r="G16">
        <v>20108000</v>
      </c>
    </row>
    <row spans="1:7" r="17">
      <c t="s" s="4" r="A17">
        <v>398</v>
      </c>
      <c t="n" s="6" r="F17">
        <v>10717000</v>
      </c>
      <c t="n" s="6" r="G17">
        <v>10717000</v>
      </c>
    </row>
    <row spans="1:7" r="18">
      <c t="s" s="4" r="A18">
        <v>400</v>
      </c>
    </row>
    <row spans="1:7" r="19">
      <c t="s" s="3" r="A19">
        <v>393</v>
      </c>
    </row>
    <row spans="1:7" r="20">
      <c t="s" s="4" r="A20">
        <v>394</v>
      </c>
      <c t="n" s="6" r="F20">
        <v>-932000</v>
      </c>
      <c t="n" s="6" r="G20">
        <v>-5476000</v>
      </c>
    </row>
    <row spans="1:7" r="21">
      <c t="s" s="4" r="A21">
        <v>395</v>
      </c>
      <c t="n" s="6" r="F21">
        <v>2602000</v>
      </c>
      <c t="n" s="6" r="G21">
        <v>7147000</v>
      </c>
    </row>
    <row spans="1:7" r="22">
      <c t="s" s="4" r="A22">
        <v>396</v>
      </c>
      <c t="n" s="6" r="F22">
        <v>4000</v>
      </c>
      <c t="n" s="6" r="G22">
        <v>3000</v>
      </c>
    </row>
    <row spans="1:7" r="23">
      <c t="s" s="4" r="A23">
        <v>397</v>
      </c>
      <c t="n" s="6" r="F23">
        <v>2606000</v>
      </c>
      <c t="n" s="6" r="G23">
        <v>7150000</v>
      </c>
    </row>
    <row spans="1:7" r="24">
      <c t="s" s="4" r="A24">
        <v>398</v>
      </c>
      <c t="n" s="7" r="F24">
        <v>1674000</v>
      </c>
      <c t="n" s="7" r="G24">
        <v>1674000</v>
      </c>
    </row>
    <row spans="1:7" r="25">
      <c t="s" s="4" r="A25">
        <v>401</v>
      </c>
    </row>
    <row spans="1:7" r="26">
      <c t="s" s="3" r="A26">
        <v>402</v>
      </c>
    </row>
    <row spans="1:7" r="27">
      <c t="s" s="4" r="A27">
        <v>403</v>
      </c>
      <c t="n" s="6" r="D27">
        <v>5</v>
      </c>
    </row>
    <row spans="1:7" r="28">
      <c t="s" s="4" r="A28">
        <v>404</v>
      </c>
      <c t="n" s="6" r="D28">
        <v>2500</v>
      </c>
    </row>
    <row spans="1:7" r="29">
      <c t="s" s="4" r="A29">
        <v>405</v>
      </c>
      <c t="n" s="8" r="D29">
        <v>19.52</v>
      </c>
    </row>
    <row spans="1:7" r="30">
      <c t="s" s="3" r="A30">
        <v>406</v>
      </c>
    </row>
    <row spans="1:7" r="31">
      <c t="s" s="4" r="A31">
        <v>407</v>
      </c>
      <c t="n" s="6" r="D31">
        <v>2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08</v>
      </c>
      <c t="s" s="2" r="B1">
        <v>70</v>
      </c>
      <c t="s" s="2" r="D1">
        <v>409</v>
      </c>
      <c t="s" s="2" r="E1">
        <v>1</v>
      </c>
    </row>
    <row spans="1:6" r="2">
      <c t="s" s="2" r="B2">
        <v>2</v>
      </c>
      <c t="s" s="2" r="C2">
        <v>71</v>
      </c>
      <c t="s" s="2" r="D2">
        <v>410</v>
      </c>
      <c t="s" s="2" r="E2">
        <v>2</v>
      </c>
      <c t="s" s="2" r="F2">
        <v>71</v>
      </c>
    </row>
    <row spans="1:6" r="3">
      <c t="s" s="3" r="A3">
        <v>411</v>
      </c>
    </row>
    <row spans="1:6" r="4">
      <c t="s" s="4" r="A4">
        <v>412</v>
      </c>
      <c t="n" s="7" r="B4">
        <v>2534</v>
      </c>
      <c t="n" s="7" r="C4">
        <v>2512</v>
      </c>
      <c t="n" s="7" r="E4">
        <v>5042</v>
      </c>
      <c t="n" s="7" r="F4">
        <v>5073</v>
      </c>
    </row>
    <row spans="1:6" r="5">
      <c t="s" s="4" r="A5">
        <v>413</v>
      </c>
      <c t="n" s="6" r="D5">
        <v>23222</v>
      </c>
    </row>
    <row spans="1:6" r="6">
      <c t="s" s="4" r="A6">
        <v>414</v>
      </c>
      <c t="n" s="6" r="B6">
        <v>0</v>
      </c>
      <c t="n" s="6" r="C6">
        <v>0</v>
      </c>
      <c t="n" s="6" r="E6">
        <v>0</v>
      </c>
      <c t="n" s="6" r="F6">
        <v>0</v>
      </c>
    </row>
    <row spans="1:6" r="7">
      <c t="s" s="4" r="A7">
        <v>415</v>
      </c>
      <c t="n" s="6" r="B7">
        <v>2277</v>
      </c>
      <c t="n" s="6" r="C7">
        <v>1887</v>
      </c>
      <c t="n" s="6" r="E7">
        <v>4386</v>
      </c>
      <c t="n" s="6" r="F7">
        <v>3902</v>
      </c>
    </row>
    <row spans="1:6" r="8">
      <c t="s" s="4" r="A8">
        <v>416</v>
      </c>
      <c t="n" s="6" r="B8">
        <v>2966</v>
      </c>
      <c t="n" s="6" r="C8">
        <v>2128</v>
      </c>
      <c t="n" s="6" r="E8">
        <v>5910</v>
      </c>
      <c t="n" s="6" r="F8">
        <v>5233</v>
      </c>
    </row>
    <row spans="1:6" r="9">
      <c t="s" s="4" r="A9">
        <v>417</v>
      </c>
      <c t="n" s="6" r="B9">
        <v>501</v>
      </c>
      <c t="n" s="6" r="C9">
        <v>119</v>
      </c>
      <c t="n" s="6" r="E9">
        <v>735</v>
      </c>
      <c t="n" s="6" r="F9">
        <v>433</v>
      </c>
    </row>
    <row spans="1:6" r="10">
      <c t="s" s="4" r="A10">
        <v>418</v>
      </c>
      <c t="n" s="7" r="B10">
        <v>92</v>
      </c>
      <c t="n" s="7" r="C10">
        <v>153</v>
      </c>
      <c t="n" s="7" r="E10">
        <v>183</v>
      </c>
      <c t="n" s="7" r="F10">
        <v>167</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4"/>
    <col customWidth="1" max="5" min="5" width="21"/>
    <col customWidth="1" max="6" min="6" width="24"/>
    <col customWidth="1" max="7" min="7" width="21"/>
  </cols>
  <sheetData>
    <row spans="1:7" r="1">
      <c t="s" s="1" r="A1">
        <v>419</v>
      </c>
      <c t="s" s="2" r="B1">
        <v>70</v>
      </c>
      <c t="s" s="2" r="D1">
        <v>1</v>
      </c>
    </row>
    <row spans="1:7" r="2">
      <c t="s" s="2" r="B2">
        <v>420</v>
      </c>
      <c t="s" s="2" r="C2">
        <v>247</v>
      </c>
      <c t="s" s="2" r="D2">
        <v>421</v>
      </c>
      <c t="s" s="2" r="E2">
        <v>247</v>
      </c>
      <c t="s" s="2" r="F2">
        <v>422</v>
      </c>
      <c t="s" s="2" r="G2">
        <v>203</v>
      </c>
    </row>
    <row spans="1:7" r="3">
      <c t="s" s="3" r="A3">
        <v>411</v>
      </c>
    </row>
    <row spans="1:7" r="4">
      <c t="s" s="4" r="A4">
        <v>423</v>
      </c>
      <c t="n" s="7" r="B4">
        <v>363</v>
      </c>
      <c t="n" s="7" r="D4">
        <v>363</v>
      </c>
    </row>
    <row spans="1:7" r="5">
      <c t="s" s="4" r="A5">
        <v>424</v>
      </c>
      <c t="n" s="6" r="D5">
        <v>17760</v>
      </c>
      <c t="n" s="7" r="E5">
        <v>10425</v>
      </c>
    </row>
    <row spans="1:7" r="6">
      <c t="s" s="4" r="A6">
        <v>425</v>
      </c>
      <c t="n" s="6" r="B6">
        <v>492762</v>
      </c>
      <c t="n" s="6" r="D6">
        <v>492762</v>
      </c>
      <c t="n" s="7" r="G6">
        <v>491369</v>
      </c>
    </row>
    <row spans="1:7" r="7">
      <c t="s" s="4" r="A7">
        <v>426</v>
      </c>
      <c t="n" s="6" r="B7">
        <v>9400</v>
      </c>
      <c t="n" s="7" r="C7">
        <v>6094</v>
      </c>
      <c t="n" s="7" r="D7">
        <v>19334</v>
      </c>
      <c t="n" s="6" r="E7">
        <v>5778</v>
      </c>
    </row>
    <row spans="1:7" r="8">
      <c t="s" s="4" r="A8">
        <v>427</v>
      </c>
    </row>
    <row spans="1:7" r="9">
      <c t="s" s="3" r="A9">
        <v>411</v>
      </c>
    </row>
    <row spans="1:7" r="10">
      <c t="s" s="4" r="A10">
        <v>428</v>
      </c>
      <c t="n" s="6" r="D10">
        <v>24918421</v>
      </c>
    </row>
    <row spans="1:7" r="11">
      <c t="s" s="4" r="A11">
        <v>429</v>
      </c>
      <c t="n" s="8" r="F11">
        <v>0.51</v>
      </c>
    </row>
    <row spans="1:7" r="12">
      <c t="s" s="4" r="A12">
        <v>424</v>
      </c>
      <c t="n" s="6" r="B12">
        <v>12459</v>
      </c>
      <c t="n" s="6" r="C12">
        <v>8582</v>
      </c>
      <c t="n" s="7" r="D12">
        <v>24918</v>
      </c>
      <c t="n" s="6" r="E12">
        <v>22112</v>
      </c>
    </row>
    <row spans="1:7" r="13">
      <c t="s" s="4" r="A13">
        <v>425</v>
      </c>
      <c t="n" s="6" r="B13">
        <v>492762</v>
      </c>
      <c t="n" s="6" r="D13">
        <v>492762</v>
      </c>
    </row>
    <row spans="1:7" r="14">
      <c t="s" s="4" r="A14">
        <v>426</v>
      </c>
      <c t="n" s="6" r="B14">
        <v>8643</v>
      </c>
      <c t="n" s="6" r="C14">
        <v>8249</v>
      </c>
      <c t="n" s="6" r="D14">
        <v>17760</v>
      </c>
      <c t="n" s="6" r="E14">
        <v>10425</v>
      </c>
    </row>
    <row spans="1:7" r="15">
      <c t="s" s="4" r="A15">
        <v>430</v>
      </c>
    </row>
    <row spans="1:7" r="16">
      <c t="s" s="3" r="A16">
        <v>411</v>
      </c>
    </row>
    <row spans="1:7" r="17">
      <c t="s" s="4" r="A17">
        <v>423</v>
      </c>
      <c t="n" s="6" r="B17">
        <v>475</v>
      </c>
      <c t="n" s="6" r="D17">
        <v>475</v>
      </c>
    </row>
    <row spans="1:7" r="18">
      <c t="s" s="4" r="A18">
        <v>426</v>
      </c>
      <c t="n" s="7" r="B18">
        <v>17</v>
      </c>
      <c t="n" s="6" r="C18">
        <v>23</v>
      </c>
      <c t="n" s="7" r="D18">
        <v>94</v>
      </c>
      <c t="n" s="6" r="E18">
        <v>95</v>
      </c>
    </row>
    <row spans="1:7" r="19">
      <c t="s" s="4" r="A19">
        <v>431</v>
      </c>
    </row>
    <row spans="1:7" r="20">
      <c t="s" s="3" r="A20">
        <v>411</v>
      </c>
    </row>
    <row spans="1:7" r="21">
      <c t="s" s="4" r="A21">
        <v>432</v>
      </c>
      <c t="n" s="6" r="B21">
        <v>6</v>
      </c>
      <c t="n" s="6" r="D21">
        <v>6</v>
      </c>
    </row>
    <row spans="1:7" r="22">
      <c t="s" s="4" r="A22">
        <v>433</v>
      </c>
      <c t="n" s="7" r="B22">
        <v>7135</v>
      </c>
      <c t="n" s="7" r="D22">
        <v>7135</v>
      </c>
      <c t="n" s="7" r="G22">
        <v>6946</v>
      </c>
    </row>
    <row spans="1:7" r="23">
      <c t="s" s="4" r="A23">
        <v>434</v>
      </c>
      <c t="n" s="6" r="D23">
        <v>1032</v>
      </c>
    </row>
    <row spans="1:7" r="24">
      <c t="s" s="4" r="A24">
        <v>426</v>
      </c>
      <c t="n" s="6" r="B24">
        <v>17</v>
      </c>
      <c t="n" s="6" r="C24">
        <v>22</v>
      </c>
      <c t="n" s="6" r="D24">
        <v>94</v>
      </c>
      <c t="n" s="6" r="E24">
        <v>95</v>
      </c>
    </row>
    <row spans="1:7" r="25">
      <c t="s" s="4" r="A25">
        <v>435</v>
      </c>
      <c t="n" s="6" r="B25">
        <v>43</v>
      </c>
      <c t="n" s="6" r="C25">
        <v>-64</v>
      </c>
      <c t="n" s="6" r="D25">
        <v>95</v>
      </c>
      <c t="n" s="6" r="E25">
        <v>-19</v>
      </c>
    </row>
    <row spans="1:7" r="26">
      <c t="s" s="4" r="A26">
        <v>436</v>
      </c>
    </row>
    <row spans="1:7" r="27">
      <c t="s" s="3" r="A27">
        <v>411</v>
      </c>
    </row>
    <row spans="1:7" r="28">
      <c t="s" s="4" r="A28">
        <v>437</v>
      </c>
      <c t="n" s="6" r="B28">
        <v>272</v>
      </c>
      <c t="n" s="7" r="C28">
        <v>65</v>
      </c>
      <c t="n" s="6" r="D28">
        <v>543</v>
      </c>
      <c t="n" s="7" r="E28">
        <v>65</v>
      </c>
    </row>
    <row spans="1:7" r="29">
      <c t="s" s="4" r="A29">
        <v>436</v>
      </c>
    </row>
    <row spans="1:7" r="30">
      <c t="s" s="3" r="A30">
        <v>411</v>
      </c>
    </row>
    <row spans="1:7" r="31">
      <c t="s" s="4" r="A31">
        <v>438</v>
      </c>
      <c t="n" s="6" r="B31">
        <v>21210</v>
      </c>
      <c t="n" s="7" r="D31">
        <v>21210</v>
      </c>
    </row>
    <row spans="1:7" r="32">
      <c t="s" s="4" r="A32">
        <v>439</v>
      </c>
    </row>
    <row spans="1:7" r="33">
      <c t="s" s="3" r="A33">
        <v>411</v>
      </c>
    </row>
    <row spans="1:7" r="34">
      <c t="s" s="4" r="A34">
        <v>423</v>
      </c>
      <c t="n" s="7" r="B34">
        <v>363</v>
      </c>
    </row>
    <row spans="1:7" r="35">
      <c t="s" s="4" r="A35">
        <v>428</v>
      </c>
      <c t="n" s="6" r="D35">
        <v>1214225</v>
      </c>
    </row>
    <row spans="1:7" r="36">
      <c t="s" s="4" r="A36">
        <v>429</v>
      </c>
      <c t="n" s="8" r="F36">
        <v>0.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40</v>
      </c>
      <c t="s" s="2" r="B1">
        <v>70</v>
      </c>
      <c t="s" s="2" r="D1">
        <v>1</v>
      </c>
    </row>
    <row spans="1:7" r="2">
      <c t="s" s="2" r="B2">
        <v>2</v>
      </c>
      <c t="s" s="2" r="C2">
        <v>71</v>
      </c>
      <c t="s" s="2" r="D2">
        <v>2</v>
      </c>
      <c t="s" s="2" r="E2">
        <v>71</v>
      </c>
      <c t="s" s="2" r="F2">
        <v>25</v>
      </c>
      <c t="s" s="2" r="G2">
        <v>441</v>
      </c>
    </row>
    <row spans="1:7" r="3">
      <c t="s" s="3" r="A3">
        <v>168</v>
      </c>
    </row>
    <row spans="1:7" r="4">
      <c t="s" s="4" r="A4">
        <v>442</v>
      </c>
      <c t="n" s="7" r="B4">
        <v>9400</v>
      </c>
      <c t="n" s="7" r="C4">
        <v>6094</v>
      </c>
      <c t="n" s="7" r="D4">
        <v>19334</v>
      </c>
      <c t="n" s="7" r="E4">
        <v>5778</v>
      </c>
    </row>
    <row spans="1:7" r="5">
      <c t="s" s="4" r="A5">
        <v>97</v>
      </c>
      <c t="n" s="6" r="B5">
        <v>2606</v>
      </c>
      <c t="n" s="6" r="C5">
        <v>131</v>
      </c>
      <c t="n" s="6" r="D5">
        <v>7150</v>
      </c>
      <c t="n" s="6" r="E5">
        <v>189</v>
      </c>
    </row>
    <row spans="1:7" r="6">
      <c t="s" s="4" r="A6">
        <v>425</v>
      </c>
      <c t="n" s="6" r="B6">
        <v>492762</v>
      </c>
      <c t="n" s="6" r="D6">
        <v>492762</v>
      </c>
      <c t="n" s="7" r="F6">
        <v>491369</v>
      </c>
    </row>
    <row spans="1:7" r="7">
      <c t="s" s="4" r="A7">
        <v>443</v>
      </c>
      <c t="n" s="6" r="B7">
        <v>16</v>
      </c>
      <c t="n" s="6" r="C7">
        <v>-1353</v>
      </c>
      <c t="n" s="6" r="D7">
        <v>16</v>
      </c>
      <c t="n" s="6" r="E7">
        <v>-42124</v>
      </c>
    </row>
    <row spans="1:7" r="8">
      <c t="s" s="4" r="A8">
        <v>88</v>
      </c>
      <c t="n" s="6" r="C8">
        <v>-203297</v>
      </c>
      <c t="n" s="6" r="E8">
        <v>-203297</v>
      </c>
    </row>
    <row spans="1:7" r="9">
      <c t="s" s="4" r="A9">
        <v>424</v>
      </c>
      <c t="n" s="6" r="D9">
        <v>17760</v>
      </c>
      <c t="n" s="6" r="E9">
        <v>10425</v>
      </c>
    </row>
    <row spans="1:7" r="10">
      <c t="s" s="3" r="A10">
        <v>444</v>
      </c>
    </row>
    <row spans="1:7" r="11">
      <c t="s" s="4" r="A11">
        <v>230</v>
      </c>
      <c t="n" s="6" r="B11">
        <v>1501190</v>
      </c>
      <c t="n" s="6" r="D11">
        <v>1501190</v>
      </c>
      <c t="n" s="6" r="F11">
        <v>1440253</v>
      </c>
    </row>
    <row spans="1:7" r="12">
      <c t="s" s="4" r="A12">
        <v>35</v>
      </c>
      <c t="n" s="6" r="B12">
        <v>113230</v>
      </c>
      <c t="n" s="6" r="D12">
        <v>113230</v>
      </c>
      <c t="n" s="6" r="F12">
        <v>118267</v>
      </c>
    </row>
    <row spans="1:7" r="13">
      <c t="s" s="4" r="A13">
        <v>36</v>
      </c>
      <c t="n" s="6" r="B13">
        <v>9021</v>
      </c>
      <c t="n" s="6" r="C13">
        <v>7051</v>
      </c>
      <c t="n" s="6" r="D13">
        <v>9021</v>
      </c>
      <c t="n" s="6" r="E13">
        <v>7051</v>
      </c>
      <c t="n" s="6" r="F13">
        <v>8785</v>
      </c>
      <c t="n" s="7" r="G13">
        <v>13791</v>
      </c>
    </row>
    <row spans="1:7" r="14">
      <c t="s" s="4" r="A14">
        <v>38</v>
      </c>
      <c t="n" s="6" r="B14">
        <v>46592</v>
      </c>
      <c t="n" s="6" r="D14">
        <v>46592</v>
      </c>
      <c t="n" s="6" r="F14">
        <v>45269</v>
      </c>
    </row>
    <row spans="1:7" r="15">
      <c t="s" s="4" r="A15">
        <v>40</v>
      </c>
      <c t="n" s="6" r="B15">
        <v>52280</v>
      </c>
      <c t="n" s="6" r="D15">
        <v>52280</v>
      </c>
      <c t="n" s="6" r="F15">
        <v>33680</v>
      </c>
    </row>
    <row spans="1:7" r="16">
      <c t="s" s="4" r="A16">
        <v>41</v>
      </c>
      <c t="n" s="6" r="B16">
        <v>2251210</v>
      </c>
      <c t="n" s="6" r="D16">
        <v>2251210</v>
      </c>
      <c t="n" s="6" r="F16">
        <v>2168510</v>
      </c>
    </row>
    <row spans="1:7" r="17">
      <c t="s" s="4" r="A17">
        <v>43</v>
      </c>
      <c t="n" s="6" r="F17">
        <v>117000</v>
      </c>
    </row>
    <row spans="1:7" r="18">
      <c t="s" s="4" r="A18">
        <v>445</v>
      </c>
      <c t="n" s="6" r="B18">
        <v>546830</v>
      </c>
      <c t="n" s="6" r="D18">
        <v>546830</v>
      </c>
      <c t="n" s="6" r="F18">
        <v>546490</v>
      </c>
    </row>
    <row spans="1:7" r="19">
      <c t="s" s="4" r="A19">
        <v>45</v>
      </c>
      <c t="n" s="6" r="B19">
        <v>646272</v>
      </c>
      <c t="n" s="6" r="D19">
        <v>646272</v>
      </c>
      <c t="n" s="6" r="F19">
        <v>345809</v>
      </c>
    </row>
    <row spans="1:7" r="20">
      <c t="s" s="4" r="A20">
        <v>46</v>
      </c>
      <c t="n" s="6" r="B20">
        <v>28655</v>
      </c>
      <c t="n" s="6" r="D20">
        <v>28655</v>
      </c>
      <c t="n" s="6" r="F20">
        <v>136299</v>
      </c>
    </row>
    <row spans="1:7" r="21">
      <c t="s" s="4" r="A21">
        <v>51</v>
      </c>
      <c t="n" s="6" r="B21">
        <v>11881</v>
      </c>
      <c t="n" s="6" r="D21">
        <v>11881</v>
      </c>
      <c t="n" s="6" r="F21">
        <v>12735</v>
      </c>
    </row>
    <row spans="1:7" r="22">
      <c t="s" s="4" r="A22">
        <v>446</v>
      </c>
      <c t="n" s="6" r="B22">
        <v>56687</v>
      </c>
      <c t="n" s="6" r="D22">
        <v>56687</v>
      </c>
      <c t="n" s="6" r="F22">
        <v>50543</v>
      </c>
    </row>
    <row spans="1:7" r="23">
      <c t="s" s="4" r="A23">
        <v>447</v>
      </c>
      <c t="n" s="6" r="B23">
        <v>957212</v>
      </c>
      <c t="n" s="6" r="D23">
        <v>957212</v>
      </c>
      <c t="n" s="6" r="F23">
        <v>956651</v>
      </c>
    </row>
    <row spans="1:7" r="24">
      <c t="s" s="4" r="A24">
        <v>62</v>
      </c>
      <c t="n" s="6" r="B24">
        <v>2251210</v>
      </c>
      <c t="n" s="6" r="D24">
        <v>2251210</v>
      </c>
      <c t="n" s="6" r="F24">
        <v>2168510</v>
      </c>
    </row>
    <row spans="1:7" r="25">
      <c t="s" s="3" r="A25">
        <v>448</v>
      </c>
    </row>
    <row spans="1:7" r="26">
      <c t="s" s="4" r="A26">
        <v>449</v>
      </c>
      <c t="n" s="6" r="B26">
        <v>64061</v>
      </c>
      <c t="n" s="6" r="C26">
        <v>62113</v>
      </c>
      <c t="n" s="6" r="D26">
        <v>127672</v>
      </c>
      <c t="n" s="6" r="E26">
        <v>124772</v>
      </c>
    </row>
    <row spans="1:7" r="27">
      <c t="s" s="4" r="A27">
        <v>75</v>
      </c>
      <c t="n" s="6" r="B27">
        <v>7566</v>
      </c>
      <c t="n" s="6" r="C27">
        <v>7674</v>
      </c>
      <c t="n" s="6" r="D27">
        <v>15219</v>
      </c>
      <c t="n" s="6" r="E27">
        <v>15084</v>
      </c>
    </row>
    <row spans="1:7" r="28">
      <c t="s" s="4" r="A28">
        <v>77</v>
      </c>
      <c t="n" s="6" r="B28">
        <v>13266</v>
      </c>
      <c t="n" s="6" r="C28">
        <v>12190</v>
      </c>
      <c t="n" s="6" r="D28">
        <v>26177</v>
      </c>
      <c t="n" s="6" r="E28">
        <v>24400</v>
      </c>
    </row>
    <row spans="1:7" r="29">
      <c t="s" s="4" r="A29">
        <v>78</v>
      </c>
      <c t="n" s="6" r="B29">
        <v>17985</v>
      </c>
      <c t="n" s="6" r="C29">
        <v>17299</v>
      </c>
      <c t="n" s="6" r="D29">
        <v>36309</v>
      </c>
      <c t="n" s="6" r="E29">
        <v>34514</v>
      </c>
    </row>
    <row spans="1:7" r="30">
      <c t="s" s="4" r="A30">
        <v>79</v>
      </c>
      <c t="n" s="6" r="B30">
        <v>64</v>
      </c>
      <c t="n" s="6" r="C30">
        <v>183</v>
      </c>
      <c t="n" s="6" r="D30">
        <v>216</v>
      </c>
      <c t="n" s="6" r="E30">
        <v>189</v>
      </c>
    </row>
    <row spans="1:7" r="31">
      <c t="s" s="4" r="A31">
        <v>80</v>
      </c>
      <c t="n" s="6" r="B31">
        <v>4008</v>
      </c>
      <c t="n" s="6" r="C31">
        <v>3713</v>
      </c>
      <c t="n" s="6" r="D31">
        <v>7534</v>
      </c>
      <c t="n" s="6" r="E31">
        <v>7717</v>
      </c>
    </row>
    <row spans="1:7" r="32">
      <c t="s" s="4" r="A32">
        <v>81</v>
      </c>
      <c t="n" s="6" r="B32">
        <v>46562</v>
      </c>
      <c t="n" s="6" r="C32">
        <v>45060</v>
      </c>
      <c t="n" s="6" r="D32">
        <v>93302</v>
      </c>
      <c t="n" s="6" r="E32">
        <v>90476</v>
      </c>
    </row>
    <row spans="1:7" r="33">
      <c t="s" s="4" r="A33">
        <v>82</v>
      </c>
      <c t="n" s="6" r="B33">
        <v>17499</v>
      </c>
      <c t="n" s="6" r="C33">
        <v>17053</v>
      </c>
      <c t="n" s="6" r="D33">
        <v>34370</v>
      </c>
      <c t="n" s="6" r="E33">
        <v>34296</v>
      </c>
    </row>
    <row spans="1:7" r="34">
      <c t="s" s="4" r="A34">
        <v>83</v>
      </c>
      <c t="n" s="6" r="B34">
        <v>363</v>
      </c>
      <c t="n" s="6" r="D34">
        <v>363</v>
      </c>
    </row>
    <row spans="1:7" r="35">
      <c t="s" s="4" r="A35">
        <v>450</v>
      </c>
      <c t="n" s="6" r="B35">
        <v>-10314</v>
      </c>
      <c t="n" s="6" r="C35">
        <v>-9455</v>
      </c>
      <c t="n" s="6" r="D35">
        <v>-19678</v>
      </c>
      <c t="n" s="6" r="E35">
        <v>-18757</v>
      </c>
    </row>
    <row spans="1:7" r="36">
      <c t="s" s="4" r="A36">
        <v>302</v>
      </c>
      <c t="n" s="6" r="D36">
        <v>104</v>
      </c>
    </row>
    <row spans="1:7" r="37">
      <c t="s" s="4" r="A37">
        <v>89</v>
      </c>
      <c t="n" s="6" r="B37">
        <v>7574</v>
      </c>
      <c t="n" s="6" r="C37">
        <v>-197052</v>
      </c>
      <c t="n" s="6" r="D37">
        <v>15191</v>
      </c>
      <c t="n" s="6" r="E37">
        <v>-229870</v>
      </c>
    </row>
    <row spans="1:7" r="38">
      <c t="s" s="4" r="A38">
        <v>90</v>
      </c>
      <c t="n" s="6" r="B38">
        <v>-35</v>
      </c>
      <c t="n" s="6" r="C38">
        <v>-32</v>
      </c>
      <c t="n" s="6" r="D38">
        <v>-50</v>
      </c>
      <c t="n" s="6" r="E38">
        <v>-62</v>
      </c>
    </row>
    <row spans="1:7" r="39">
      <c t="s" s="4" r="A39">
        <v>91</v>
      </c>
      <c t="n" s="7" r="B39">
        <v>9400</v>
      </c>
      <c t="n" s="7" r="C39">
        <v>6094</v>
      </c>
      <c t="n" s="7" r="D39">
        <v>19334</v>
      </c>
      <c t="n" s="7" r="E39">
        <v>5778</v>
      </c>
    </row>
    <row spans="1:7" r="40">
      <c t="s" s="4" r="A40">
        <v>99</v>
      </c>
      <c t="n" s="6" r="B40">
        <v>71038000</v>
      </c>
      <c t="n" s="6" r="C40">
        <v>70485000</v>
      </c>
      <c t="n" s="6" r="D40">
        <v>71034000</v>
      </c>
      <c t="n" s="6" r="E40">
        <v>70377000</v>
      </c>
    </row>
    <row spans="1:7" r="41">
      <c t="s" s="4" r="A41">
        <v>100</v>
      </c>
      <c t="n" s="6" r="B41">
        <v>71061000</v>
      </c>
      <c t="n" s="6" r="C41">
        <v>70485000</v>
      </c>
      <c t="n" s="6" r="D41">
        <v>71046000</v>
      </c>
      <c t="n" s="6" r="E41">
        <v>70377000</v>
      </c>
    </row>
    <row spans="1:7" r="42">
      <c t="s" s="4" r="A42">
        <v>451</v>
      </c>
      <c t="n" s="8" r="B42">
        <v>0.24</v>
      </c>
      <c t="n" s="8" r="C42">
        <v>-2.71</v>
      </c>
      <c t="n" s="8" r="D42">
        <v>0.48</v>
      </c>
      <c t="n" s="8" r="E42">
        <v>-3.19</v>
      </c>
    </row>
    <row spans="1:7" r="43">
      <c t="s" s="4" r="A43">
        <v>427</v>
      </c>
    </row>
    <row spans="1:7" r="44">
      <c t="s" s="3" r="A44">
        <v>168</v>
      </c>
    </row>
    <row spans="1:7" r="45">
      <c t="s" s="4" r="A45">
        <v>452</v>
      </c>
      <c t="n" s="6" r="B45">
        <v>24918421</v>
      </c>
      <c t="n" s="6" r="D45">
        <v>24918421</v>
      </c>
    </row>
    <row spans="1:7" r="46">
      <c t="s" s="4" r="A46">
        <v>453</v>
      </c>
      <c t="s" s="4" r="B46">
        <v>454</v>
      </c>
      <c t="s" s="4" r="D46">
        <v>454</v>
      </c>
    </row>
    <row spans="1:7" r="47">
      <c t="s" s="4" r="A47">
        <v>442</v>
      </c>
      <c t="n" s="7" r="B47">
        <v>8643</v>
      </c>
      <c t="n" s="7" r="C47">
        <v>8249</v>
      </c>
      <c t="n" s="7" r="D47">
        <v>17760</v>
      </c>
      <c t="n" s="7" r="E47">
        <v>10425</v>
      </c>
    </row>
    <row spans="1:7" r="48">
      <c t="s" s="4" r="A48">
        <v>97</v>
      </c>
      <c t="n" s="6" r="B48">
        <v>2563</v>
      </c>
      <c t="n" s="6" r="C48">
        <v>-195</v>
      </c>
      <c t="n" s="6" r="D48">
        <v>7055</v>
      </c>
      <c t="n" s="6" r="E48">
        <v>-207</v>
      </c>
    </row>
    <row spans="1:7" r="49">
      <c t="s" s="4" r="A49">
        <v>425</v>
      </c>
      <c t="n" s="6" r="B49">
        <v>492762</v>
      </c>
      <c t="n" s="6" r="D49">
        <v>492762</v>
      </c>
    </row>
    <row spans="1:7" r="50">
      <c t="s" s="4" r="A50">
        <v>455</v>
      </c>
      <c t="n" s="6" r="B50">
        <v>647630</v>
      </c>
      <c t="n" s="6" r="D50">
        <v>647630</v>
      </c>
    </row>
    <row spans="1:7" r="51">
      <c t="s" s="4" r="A51">
        <v>456</v>
      </c>
      <c t="n" s="6" r="B51">
        <v>166272</v>
      </c>
      <c t="n" s="6" r="D51">
        <v>166272</v>
      </c>
    </row>
    <row spans="1:7" r="52">
      <c t="s" s="4" r="A52">
        <v>457</v>
      </c>
      <c t="n" s="6" r="C52">
        <v>2177</v>
      </c>
      <c t="n" s="6" r="E52">
        <v>4742</v>
      </c>
    </row>
    <row spans="1:7" r="53">
      <c t="s" s="4" r="A53">
        <v>458</v>
      </c>
      <c t="n" s="6" r="C53">
        <v>95089</v>
      </c>
      <c t="n" s="6" r="E53">
        <v>95089</v>
      </c>
    </row>
    <row spans="1:7" r="54">
      <c t="s" s="4" r="A54">
        <v>459</v>
      </c>
      <c t="n" s="6" r="B54">
        <v>740</v>
      </c>
      <c t="n" s="6" r="D54">
        <v>1480</v>
      </c>
    </row>
    <row spans="1:7" r="55">
      <c t="s" s="4" r="A55">
        <v>424</v>
      </c>
      <c t="n" s="6" r="B55">
        <v>12459</v>
      </c>
      <c t="n" s="6" r="C55">
        <v>8582</v>
      </c>
      <c t="n" s="6" r="D55">
        <v>24918</v>
      </c>
      <c t="n" s="6" r="E55">
        <v>22112</v>
      </c>
    </row>
    <row spans="1:7" r="56">
      <c t="s" s="3" r="A56">
        <v>448</v>
      </c>
    </row>
    <row spans="1:7" r="57">
      <c t="s" s="4" r="A57">
        <v>91</v>
      </c>
      <c t="n" s="6" r="B57">
        <v>8643</v>
      </c>
      <c t="n" s="6" r="C57">
        <v>8249</v>
      </c>
      <c t="n" s="6" r="D57">
        <v>17760</v>
      </c>
      <c t="n" s="6" r="E57">
        <v>10425</v>
      </c>
    </row>
    <row spans="1:7" r="58">
      <c t="s" s="4" r="A58">
        <v>430</v>
      </c>
    </row>
    <row spans="1:7" r="59">
      <c t="s" s="3" r="A59">
        <v>168</v>
      </c>
    </row>
    <row spans="1:7" r="60">
      <c t="s" s="4" r="A60">
        <v>442</v>
      </c>
      <c t="n" s="7" r="B60">
        <v>17</v>
      </c>
      <c t="n" s="7" r="C60">
        <v>23</v>
      </c>
      <c t="n" s="7" r="D60">
        <v>94</v>
      </c>
      <c t="n" s="7" r="E60">
        <v>95</v>
      </c>
    </row>
    <row spans="1:7" r="61">
      <c t="s" s="4" r="A61">
        <v>460</v>
      </c>
      <c t="n" s="6" r="B61">
        <v>12500</v>
      </c>
      <c t="n" s="6" r="C61">
        <v>915853</v>
      </c>
      <c t="n" s="6" r="D61">
        <v>12500</v>
      </c>
      <c t="n" s="6" r="E61">
        <v>29368890</v>
      </c>
    </row>
    <row spans="1:7" r="62">
      <c t="s" s="4" r="A62">
        <v>443</v>
      </c>
      <c t="n" s="7" r="B62">
        <v>16</v>
      </c>
      <c t="n" s="7" r="C62">
        <v>-1353</v>
      </c>
      <c t="n" s="7" r="D62">
        <v>16</v>
      </c>
      <c t="n" s="7" r="E62">
        <v>-42124</v>
      </c>
    </row>
    <row spans="1:7" r="63">
      <c t="s" s="3" r="A63">
        <v>444</v>
      </c>
    </row>
    <row spans="1:7" r="64">
      <c t="s" s="4" r="A64">
        <v>230</v>
      </c>
      <c t="n" s="6" r="B64">
        <v>3920333</v>
      </c>
      <c t="n" s="6" r="D64">
        <v>3920333</v>
      </c>
      <c t="n" s="6" r="F64">
        <v>3954889</v>
      </c>
    </row>
    <row spans="1:7" r="65">
      <c t="s" s="4" r="A65">
        <v>35</v>
      </c>
      <c t="n" s="6" r="B65">
        <v>535235</v>
      </c>
      <c t="n" s="6" r="D65">
        <v>535235</v>
      </c>
      <c t="n" s="6" r="F65">
        <v>566195</v>
      </c>
    </row>
    <row spans="1:7" r="66">
      <c t="s" s="4" r="A66">
        <v>36</v>
      </c>
      <c t="n" s="6" r="B66">
        <v>10815</v>
      </c>
      <c t="n" s="6" r="D66">
        <v>10815</v>
      </c>
      <c t="n" s="6" r="F66">
        <v>17876</v>
      </c>
    </row>
    <row spans="1:7" r="67">
      <c t="s" s="4" r="A67">
        <v>38</v>
      </c>
      <c t="n" s="6" r="B67">
        <v>110285</v>
      </c>
      <c t="n" s="6" r="D67">
        <v>110285</v>
      </c>
      <c t="n" s="6" r="F67">
        <v>99307</v>
      </c>
    </row>
    <row spans="1:7" r="68">
      <c t="s" s="4" r="A68">
        <v>40</v>
      </c>
      <c t="n" s="6" r="B68">
        <v>73125</v>
      </c>
      <c t="n" s="6" r="D68">
        <v>73125</v>
      </c>
      <c t="n" s="6" r="F68">
        <v>46078</v>
      </c>
    </row>
    <row spans="1:7" r="69">
      <c t="s" s="4" r="A69">
        <v>41</v>
      </c>
      <c t="n" s="6" r="B69">
        <v>4649793</v>
      </c>
      <c t="n" s="6" r="D69">
        <v>4649793</v>
      </c>
      <c t="n" s="6" r="F69">
        <v>4684345</v>
      </c>
    </row>
    <row spans="1:7" r="70">
      <c t="s" s="4" r="A70">
        <v>43</v>
      </c>
      <c t="n" s="6" r="B70">
        <v>280000</v>
      </c>
      <c t="n" s="6" r="D70">
        <v>280000</v>
      </c>
      <c t="n" s="6" r="F70">
        <v>303000</v>
      </c>
    </row>
    <row spans="1:7" r="71">
      <c t="s" s="4" r="A71">
        <v>445</v>
      </c>
      <c t="n" s="6" r="B71">
        <v>348124</v>
      </c>
      <c t="n" s="6" r="D71">
        <v>348124</v>
      </c>
      <c t="n" s="6" r="F71">
        <v>347876</v>
      </c>
    </row>
    <row spans="1:7" r="72">
      <c t="s" s="4" r="A72">
        <v>45</v>
      </c>
      <c t="n" s="6" r="B72">
        <v>1428201</v>
      </c>
      <c t="n" s="6" r="D72">
        <v>1428201</v>
      </c>
      <c t="n" s="6" r="F72">
        <v>1426025</v>
      </c>
    </row>
    <row spans="1:7" r="73">
      <c t="s" s="4" r="A73">
        <v>46</v>
      </c>
      <c t="n" s="6" r="B73">
        <v>286326</v>
      </c>
      <c t="n" s="6" r="D73">
        <v>286326</v>
      </c>
      <c t="n" s="6" r="F73">
        <v>286706</v>
      </c>
    </row>
    <row spans="1:7" r="74">
      <c t="s" s="4" r="A74">
        <v>51</v>
      </c>
      <c t="n" s="6" r="B74">
        <v>82044</v>
      </c>
      <c t="n" s="6" r="D74">
        <v>82044</v>
      </c>
      <c t="n" s="6" r="F74">
        <v>86495</v>
      </c>
    </row>
    <row spans="1:7" r="75">
      <c t="s" s="4" r="A75">
        <v>446</v>
      </c>
      <c t="n" s="6" r="B75">
        <v>128462</v>
      </c>
      <c t="n" s="6" r="D75">
        <v>128462</v>
      </c>
      <c t="n" s="6" r="F75">
        <v>137283</v>
      </c>
    </row>
    <row spans="1:7" r="76">
      <c t="s" s="4" r="A76">
        <v>447</v>
      </c>
      <c t="n" s="6" r="B76">
        <v>2096636</v>
      </c>
      <c t="n" s="6" r="D76">
        <v>2096636</v>
      </c>
      <c t="n" s="6" r="F76">
        <v>2096960</v>
      </c>
    </row>
    <row spans="1:7" r="77">
      <c t="s" s="4" r="A77">
        <v>62</v>
      </c>
      <c t="n" s="6" r="B77">
        <v>4649793</v>
      </c>
      <c t="n" s="6" r="D77">
        <v>4649793</v>
      </c>
      <c t="n" s="7" r="F77">
        <v>4684345</v>
      </c>
    </row>
    <row spans="1:7" r="78">
      <c t="s" s="3" r="A78">
        <v>448</v>
      </c>
    </row>
    <row spans="1:7" r="79">
      <c t="s" s="4" r="A79">
        <v>73</v>
      </c>
      <c t="n" s="6" r="B79">
        <v>96615</v>
      </c>
      <c t="n" s="6" r="C79">
        <v>92166</v>
      </c>
      <c t="n" s="6" r="D79">
        <v>194475</v>
      </c>
      <c t="n" s="6" r="E79">
        <v>172644</v>
      </c>
    </row>
    <row spans="1:7" r="80">
      <c t="s" s="4" r="A80">
        <v>461</v>
      </c>
      <c t="n" s="6" r="B80">
        <v>18289</v>
      </c>
      <c t="n" s="6" r="C80">
        <v>15048</v>
      </c>
      <c t="n" s="6" r="D80">
        <v>37661</v>
      </c>
      <c t="n" s="6" r="E80">
        <v>28985</v>
      </c>
    </row>
    <row spans="1:7" r="81">
      <c t="s" s="4" r="A81">
        <v>449</v>
      </c>
      <c t="n" s="6" r="B81">
        <v>114904</v>
      </c>
      <c t="n" s="6" r="C81">
        <v>107214</v>
      </c>
      <c t="n" s="6" r="D81">
        <v>232136</v>
      </c>
      <c t="n" s="6" r="E81">
        <v>201629</v>
      </c>
    </row>
    <row spans="1:7" r="82">
      <c t="s" s="4" r="A82">
        <v>75</v>
      </c>
      <c t="n" s="6" r="B82">
        <v>10522</v>
      </c>
      <c t="n" s="6" r="C82">
        <v>9019</v>
      </c>
      <c t="n" s="6" r="D82">
        <v>20810</v>
      </c>
      <c t="n" s="6" r="E82">
        <v>17376</v>
      </c>
    </row>
    <row spans="1:7" r="83">
      <c t="s" s="4" r="A83">
        <v>77</v>
      </c>
      <c t="n" s="6" r="B83">
        <v>12635</v>
      </c>
      <c t="n" s="6" r="C83">
        <v>9801</v>
      </c>
      <c t="n" s="6" r="D83">
        <v>25593</v>
      </c>
      <c t="n" s="6" r="E83">
        <v>18808</v>
      </c>
    </row>
    <row spans="1:7" r="84">
      <c t="s" s="4" r="A84">
        <v>78</v>
      </c>
      <c t="n" s="6" r="B84">
        <v>33405</v>
      </c>
      <c t="n" s="6" r="C84">
        <v>32390</v>
      </c>
      <c t="n" s="6" r="D84">
        <v>66874</v>
      </c>
      <c t="n" s="6" r="E84">
        <v>57109</v>
      </c>
    </row>
    <row spans="1:7" r="85">
      <c t="s" s="4" r="A85">
        <v>79</v>
      </c>
      <c t="n" s="6" r="C85">
        <v>779</v>
      </c>
      <c t="n" s="6" r="D85">
        <v>58</v>
      </c>
      <c t="n" s="6" r="E85">
        <v>21318</v>
      </c>
    </row>
    <row spans="1:7" r="86">
      <c t="s" s="4" r="A86">
        <v>80</v>
      </c>
      <c t="n" s="6" r="B86">
        <v>7374</v>
      </c>
      <c t="n" s="6" r="C86">
        <v>6368</v>
      </c>
      <c t="n" s="6" r="D86">
        <v>14350</v>
      </c>
      <c t="n" s="6" r="E86">
        <v>13160</v>
      </c>
    </row>
    <row spans="1:7" r="87">
      <c t="s" s="4" r="A87">
        <v>81</v>
      </c>
      <c t="n" s="6" r="B87">
        <v>63936</v>
      </c>
      <c t="n" s="6" r="C87">
        <v>58357</v>
      </c>
      <c t="n" s="6" r="D87">
        <v>127685</v>
      </c>
      <c t="n" s="6" r="E87">
        <v>127771</v>
      </c>
    </row>
    <row spans="1:7" r="88">
      <c t="s" s="4" r="A88">
        <v>82</v>
      </c>
      <c t="n" s="6" r="B88">
        <v>50968</v>
      </c>
      <c t="n" s="6" r="C88">
        <v>48857</v>
      </c>
      <c t="n" s="6" r="D88">
        <v>104451</v>
      </c>
      <c t="n" s="6" r="E88">
        <v>73858</v>
      </c>
    </row>
    <row spans="1:7" r="89">
      <c t="s" s="4" r="A89">
        <v>83</v>
      </c>
      <c t="n" s="6" r="B89">
        <v>475</v>
      </c>
      <c t="n" s="6" r="D89">
        <v>475</v>
      </c>
    </row>
    <row spans="1:7" r="90">
      <c t="s" s="4" r="A90">
        <v>450</v>
      </c>
      <c t="n" s="6" r="B90">
        <v>-20584</v>
      </c>
      <c t="n" s="6" r="C90">
        <v>-19497</v>
      </c>
      <c t="n" s="6" r="D90">
        <v>-41193</v>
      </c>
      <c t="n" s="6" r="E90">
        <v>-33676</v>
      </c>
    </row>
    <row spans="1:7" r="91">
      <c t="s" s="4" r="A91">
        <v>302</v>
      </c>
      <c t="n" s="6" r="E91">
        <v>-6845</v>
      </c>
    </row>
    <row spans="1:7" r="92">
      <c t="s" s="4" r="A92">
        <v>89</v>
      </c>
      <c t="n" s="6" r="B92">
        <v>30859</v>
      </c>
      <c t="n" s="6" r="C92">
        <v>29360</v>
      </c>
      <c t="n" s="6" r="D92">
        <v>63733</v>
      </c>
      <c t="n" s="6" r="E92">
        <v>33337</v>
      </c>
    </row>
    <row spans="1:7" r="93">
      <c t="s" s="4" r="A93">
        <v>90</v>
      </c>
      <c t="n" s="6" r="B93">
        <v>-124</v>
      </c>
      <c t="n" s="6" r="C93">
        <v>-195</v>
      </c>
      <c t="n" s="6" r="D93">
        <v>-263</v>
      </c>
      <c t="n" s="6" r="E93">
        <v>-226</v>
      </c>
    </row>
    <row spans="1:7" r="94">
      <c t="s" s="4" r="A94">
        <v>91</v>
      </c>
      <c t="n" s="6" r="B94">
        <v>17</v>
      </c>
      <c t="n" s="6" r="C94">
        <v>23</v>
      </c>
      <c t="n" s="6" r="D94">
        <v>94</v>
      </c>
      <c t="n" s="6" r="E94">
        <v>95</v>
      </c>
    </row>
    <row spans="1:7" r="95">
      <c t="s" s="4" r="A95">
        <v>462</v>
      </c>
      <c t="n" s="6" r="B95">
        <v>30752</v>
      </c>
      <c t="n" s="6" r="C95">
        <v>29188</v>
      </c>
      <c t="n" s="6" r="D95">
        <v>63564</v>
      </c>
      <c t="n" s="6" r="E95">
        <v>33206</v>
      </c>
    </row>
    <row spans="1:7" r="96">
      <c t="s" s="4" r="A96">
        <v>463</v>
      </c>
      <c t="n" s="6" r="C96">
        <v>48</v>
      </c>
      <c t="n" s="6" r="D96">
        <v>33</v>
      </c>
      <c t="n" s="6" r="E96">
        <v>89</v>
      </c>
    </row>
    <row spans="1:7" r="97">
      <c t="s" s="4" r="A97">
        <v>464</v>
      </c>
      <c t="n" s="7" r="B97">
        <v>30752</v>
      </c>
      <c t="n" s="7" r="C97">
        <v>29140</v>
      </c>
      <c t="n" s="7" r="D97">
        <v>63531</v>
      </c>
      <c t="n" s="7" r="E97">
        <v>33117</v>
      </c>
    </row>
    <row spans="1:7" r="98">
      <c t="s" s="4" r="A98">
        <v>99</v>
      </c>
      <c t="n" s="6" r="B98">
        <v>89292000</v>
      </c>
      <c t="n" s="6" r="C98">
        <v>88617000</v>
      </c>
      <c t="n" s="6" r="D98">
        <v>89289000</v>
      </c>
      <c t="n" s="6" r="E98">
        <v>84078000</v>
      </c>
    </row>
    <row spans="1:7" r="99">
      <c t="s" s="4" r="A99">
        <v>100</v>
      </c>
      <c t="n" s="6" r="B99">
        <v>89315000</v>
      </c>
      <c t="n" s="6" r="C99">
        <v>88631000</v>
      </c>
      <c t="n" s="6" r="D99">
        <v>89306000</v>
      </c>
      <c t="n" s="6" r="E99">
        <v>84090000</v>
      </c>
    </row>
    <row spans="1:7" r="100">
      <c t="s" s="4" r="A100">
        <v>451</v>
      </c>
      <c t="n" s="8" r="B100">
        <v>0.34</v>
      </c>
      <c t="n" s="8" r="C100">
        <v>0.33</v>
      </c>
      <c t="n" s="8" r="D100">
        <v>0.71</v>
      </c>
      <c t="n" s="8" r="E100">
        <v>0.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465</v>
      </c>
      <c t="s" s="2" r="B1">
        <v>70</v>
      </c>
      <c t="s" s="2" r="D1">
        <v>1</v>
      </c>
    </row>
    <row spans="1:6" r="2">
      <c t="s" s="2" r="B2">
        <v>388</v>
      </c>
      <c t="s" s="2" r="C2">
        <v>247</v>
      </c>
      <c t="s" s="2" r="D2">
        <v>466</v>
      </c>
      <c t="s" s="2" r="E2">
        <v>247</v>
      </c>
      <c t="s" s="2" r="F2">
        <v>203</v>
      </c>
    </row>
    <row spans="1:6" r="3">
      <c t="s" s="3" r="A3">
        <v>467</v>
      </c>
    </row>
    <row spans="1:6" r="4">
      <c t="s" s="4" r="A4">
        <v>468</v>
      </c>
      <c t="n" s="6" r="D4">
        <v>2</v>
      </c>
    </row>
    <row spans="1:6" r="5">
      <c t="s" s="4" r="A5">
        <v>73</v>
      </c>
      <c t="n" s="7" r="B5">
        <v>64061</v>
      </c>
      <c t="n" s="7" r="C5">
        <v>62113</v>
      </c>
      <c t="n" s="7" r="D5">
        <v>127672</v>
      </c>
      <c t="n" s="7" r="E5">
        <v>124772</v>
      </c>
    </row>
    <row spans="1:6" r="6">
      <c t="s" s="3" r="A6">
        <v>74</v>
      </c>
    </row>
    <row spans="1:6" r="7">
      <c t="s" s="4" r="A7">
        <v>75</v>
      </c>
      <c t="n" s="6" r="B7">
        <v>7566</v>
      </c>
      <c t="n" s="6" r="C7">
        <v>7674</v>
      </c>
      <c t="n" s="6" r="D7">
        <v>15219</v>
      </c>
      <c t="n" s="6" r="E7">
        <v>15084</v>
      </c>
    </row>
    <row spans="1:6" r="8">
      <c t="s" s="4" r="A8">
        <v>76</v>
      </c>
      <c t="n" s="6" r="B8">
        <v>3673</v>
      </c>
      <c t="n" s="6" r="C8">
        <v>4001</v>
      </c>
      <c t="n" s="6" r="D8">
        <v>7847</v>
      </c>
      <c t="n" s="6" r="E8">
        <v>8572</v>
      </c>
    </row>
    <row spans="1:6" r="9">
      <c t="s" s="4" r="A9">
        <v>77</v>
      </c>
      <c t="n" s="6" r="B9">
        <v>13266</v>
      </c>
      <c t="n" s="6" r="C9">
        <v>12190</v>
      </c>
      <c t="n" s="6" r="D9">
        <v>26177</v>
      </c>
      <c t="n" s="6" r="E9">
        <v>24400</v>
      </c>
    </row>
    <row spans="1:6" r="10">
      <c t="s" s="4" r="A10">
        <v>78</v>
      </c>
      <c t="n" s="6" r="B10">
        <v>17985</v>
      </c>
      <c t="n" s="6" r="C10">
        <v>17299</v>
      </c>
      <c t="n" s="6" r="D10">
        <v>36309</v>
      </c>
      <c t="n" s="6" r="E10">
        <v>34514</v>
      </c>
    </row>
    <row spans="1:6" r="11">
      <c t="s" s="4" r="A11">
        <v>79</v>
      </c>
      <c t="n" s="6" r="B11">
        <v>64</v>
      </c>
      <c t="n" s="6" r="C11">
        <v>183</v>
      </c>
      <c t="n" s="6" r="D11">
        <v>216</v>
      </c>
      <c t="n" s="6" r="E11">
        <v>189</v>
      </c>
    </row>
    <row spans="1:6" r="12">
      <c t="s" s="4" r="A12">
        <v>80</v>
      </c>
      <c t="n" s="6" r="B12">
        <v>4008</v>
      </c>
      <c t="n" s="6" r="C12">
        <v>3713</v>
      </c>
      <c t="n" s="6" r="D12">
        <v>7534</v>
      </c>
      <c t="n" s="6" r="E12">
        <v>7717</v>
      </c>
    </row>
    <row spans="1:6" r="13">
      <c t="s" s="4" r="A13">
        <v>81</v>
      </c>
      <c t="n" s="6" r="B13">
        <v>46562</v>
      </c>
      <c t="n" s="6" r="C13">
        <v>45060</v>
      </c>
      <c t="n" s="6" r="D13">
        <v>93302</v>
      </c>
      <c t="n" s="6" r="E13">
        <v>90476</v>
      </c>
    </row>
    <row spans="1:6" r="14">
      <c t="s" s="4" r="A14">
        <v>469</v>
      </c>
      <c t="n" s="6" r="B14">
        <v>17499</v>
      </c>
      <c t="n" s="6" r="C14">
        <v>17053</v>
      </c>
      <c t="n" s="6" r="D14">
        <v>34370</v>
      </c>
      <c t="n" s="6" r="E14">
        <v>34296</v>
      </c>
    </row>
    <row spans="1:6" r="15">
      <c t="s" s="4" r="A15">
        <v>83</v>
      </c>
      <c t="n" s="6" r="B15">
        <v>363</v>
      </c>
      <c t="n" s="6" r="D15">
        <v>363</v>
      </c>
    </row>
    <row spans="1:6" r="16">
      <c t="s" s="4" r="A16">
        <v>84</v>
      </c>
      <c t="n" s="6" r="B16">
        <v>10</v>
      </c>
      <c t="n" s="6" r="D16">
        <v>16</v>
      </c>
      <c t="n" s="6" r="E16">
        <v>12</v>
      </c>
    </row>
    <row spans="1:6" r="17">
      <c t="s" s="4" r="A17">
        <v>450</v>
      </c>
      <c t="n" s="6" r="B17">
        <v>-10314</v>
      </c>
      <c t="n" s="6" r="C17">
        <v>-9455</v>
      </c>
      <c t="n" s="6" r="D17">
        <v>-19678</v>
      </c>
      <c t="n" s="6" r="E17">
        <v>-18757</v>
      </c>
    </row>
    <row spans="1:6" r="18">
      <c t="s" s="4" r="A18">
        <v>86</v>
      </c>
      <c t="n" s="6" r="D18">
        <v>104</v>
      </c>
    </row>
    <row spans="1:6" r="19">
      <c t="s" s="4" r="A19">
        <v>443</v>
      </c>
      <c t="n" s="6" r="B19">
        <v>16</v>
      </c>
      <c t="n" s="6" r="C19">
        <v>-1353</v>
      </c>
      <c t="n" s="6" r="D19">
        <v>16</v>
      </c>
      <c t="n" s="6" r="E19">
        <v>-42124</v>
      </c>
    </row>
    <row spans="1:6" r="20">
      <c t="s" s="4" r="A20">
        <v>88</v>
      </c>
      <c t="n" s="6" r="C20">
        <v>-203297</v>
      </c>
      <c t="n" s="6" r="E20">
        <v>-203297</v>
      </c>
    </row>
    <row spans="1:6" r="21">
      <c t="s" s="4" r="A21">
        <v>89</v>
      </c>
      <c t="n" s="6" r="B21">
        <v>7574</v>
      </c>
      <c t="n" s="6" r="C21">
        <v>-197052</v>
      </c>
      <c t="n" s="6" r="D21">
        <v>15191</v>
      </c>
      <c t="n" s="6" r="E21">
        <v>-229870</v>
      </c>
    </row>
    <row spans="1:6" r="22">
      <c t="s" s="4" r="A22">
        <v>90</v>
      </c>
      <c t="n" s="6" r="B22">
        <v>-35</v>
      </c>
      <c t="n" s="6" r="C22">
        <v>-32</v>
      </c>
      <c t="n" s="6" r="D22">
        <v>-50</v>
      </c>
      <c t="n" s="6" r="E22">
        <v>-62</v>
      </c>
    </row>
    <row spans="1:6" r="23">
      <c t="s" s="4" r="A23">
        <v>91</v>
      </c>
      <c t="n" s="6" r="B23">
        <v>9400</v>
      </c>
      <c t="n" s="6" r="C23">
        <v>6094</v>
      </c>
      <c t="n" s="6" r="D23">
        <v>19334</v>
      </c>
      <c t="n" s="6" r="E23">
        <v>5778</v>
      </c>
    </row>
    <row spans="1:6" r="24">
      <c t="s" s="4" r="A24">
        <v>92</v>
      </c>
      <c t="n" s="6" r="B24">
        <v>16939</v>
      </c>
      <c t="n" s="6" r="C24">
        <v>-190990</v>
      </c>
      <c t="n" s="6" r="D24">
        <v>34475</v>
      </c>
      <c t="n" s="6" r="E24">
        <v>-224154</v>
      </c>
    </row>
    <row spans="1:6" r="25">
      <c t="s" s="4" r="A25">
        <v>93</v>
      </c>
      <c t="n" s="6" r="B25">
        <v>-126</v>
      </c>
      <c t="n" s="6" r="C25">
        <v>-173</v>
      </c>
      <c t="n" s="6" r="D25">
        <v>-275</v>
      </c>
      <c t="n" s="6" r="E25">
        <v>-379</v>
      </c>
    </row>
    <row spans="1:6" r="26">
      <c t="s" s="4" r="A26">
        <v>94</v>
      </c>
      <c t="n" s="6" r="B26">
        <v>16813</v>
      </c>
      <c t="n" s="6" r="C26">
        <v>-191163</v>
      </c>
      <c t="n" s="6" r="D26">
        <v>34200</v>
      </c>
      <c t="n" s="6" r="E26">
        <v>-224533</v>
      </c>
    </row>
    <row spans="1:6" r="27">
      <c t="s" s="4" r="A27">
        <v>41</v>
      </c>
      <c t="n" s="6" r="B27">
        <v>2251210</v>
      </c>
      <c t="n" s="6" r="D27">
        <v>2251210</v>
      </c>
      <c t="n" s="7" r="F27">
        <v>2168510</v>
      </c>
    </row>
    <row spans="1:6" r="28">
      <c t="s" s="4" r="A28">
        <v>470</v>
      </c>
    </row>
    <row spans="1:6" r="29">
      <c t="s" s="3" r="A29">
        <v>467</v>
      </c>
    </row>
    <row spans="1:6" r="30">
      <c t="s" s="4" r="A30">
        <v>73</v>
      </c>
      <c t="n" s="6" r="C30">
        <v>62113</v>
      </c>
      <c t="n" s="6" r="E30">
        <v>124772</v>
      </c>
    </row>
    <row spans="1:6" r="31">
      <c t="s" s="3" r="A31">
        <v>74</v>
      </c>
    </row>
    <row spans="1:6" r="32">
      <c t="s" s="4" r="A32">
        <v>75</v>
      </c>
      <c t="n" s="6" r="C32">
        <v>7674</v>
      </c>
      <c t="n" s="6" r="E32">
        <v>15084</v>
      </c>
    </row>
    <row spans="1:6" r="33">
      <c t="s" s="4" r="A33">
        <v>76</v>
      </c>
      <c t="n" s="6" r="C33">
        <v>4001</v>
      </c>
      <c t="n" s="6" r="E33">
        <v>8572</v>
      </c>
    </row>
    <row spans="1:6" r="34">
      <c t="s" s="4" r="A34">
        <v>77</v>
      </c>
      <c t="n" s="6" r="C34">
        <v>12190</v>
      </c>
      <c t="n" s="6" r="E34">
        <v>24400</v>
      </c>
    </row>
    <row spans="1:6" r="35">
      <c t="s" s="4" r="A35">
        <v>78</v>
      </c>
      <c t="n" s="6" r="C35">
        <v>17299</v>
      </c>
      <c t="n" s="6" r="E35">
        <v>34514</v>
      </c>
    </row>
    <row spans="1:6" r="36">
      <c t="s" s="4" r="A36">
        <v>79</v>
      </c>
      <c t="n" s="6" r="C36">
        <v>183</v>
      </c>
      <c t="n" s="6" r="E36">
        <v>189</v>
      </c>
    </row>
    <row spans="1:6" r="37">
      <c t="s" s="4" r="A37">
        <v>81</v>
      </c>
      <c t="n" s="6" r="C37">
        <v>41347</v>
      </c>
      <c t="n" s="6" r="E37">
        <v>82759</v>
      </c>
    </row>
    <row spans="1:6" r="38">
      <c t="s" s="4" r="A38">
        <v>469</v>
      </c>
      <c t="n" s="6" r="C38">
        <v>20766</v>
      </c>
      <c t="n" s="6" r="E38">
        <v>42013</v>
      </c>
    </row>
    <row spans="1:6" r="39">
      <c t="s" s="4" r="A39">
        <v>450</v>
      </c>
      <c t="n" s="6" r="C39">
        <v>-2282</v>
      </c>
      <c t="n" s="6" r="E39">
        <v>-14208</v>
      </c>
    </row>
    <row spans="1:6" r="40">
      <c t="s" s="4" r="A40">
        <v>89</v>
      </c>
      <c t="n" s="6" r="C40">
        <v>18484</v>
      </c>
      <c t="n" s="6" r="E40">
        <v>27805</v>
      </c>
    </row>
    <row spans="1:6" r="41">
      <c t="s" s="4" r="A41">
        <v>92</v>
      </c>
      <c t="n" s="6" r="C41">
        <v>18484</v>
      </c>
      <c t="n" s="6" r="E41">
        <v>27805</v>
      </c>
    </row>
    <row spans="1:6" r="42">
      <c t="s" s="4" r="A42">
        <v>93</v>
      </c>
      <c t="n" s="6" r="C42">
        <v>-173</v>
      </c>
      <c t="n" s="6" r="E42">
        <v>-379</v>
      </c>
    </row>
    <row spans="1:6" r="43">
      <c t="s" s="4" r="A43">
        <v>94</v>
      </c>
      <c t="n" s="6" r="C43">
        <v>18311</v>
      </c>
      <c t="n" s="6" r="E43">
        <v>27426</v>
      </c>
    </row>
    <row spans="1:6" r="44">
      <c t="s" s="4" r="A44">
        <v>41</v>
      </c>
      <c t="n" s="6" r="F44">
        <v>1639462</v>
      </c>
    </row>
    <row spans="1:6" r="45">
      <c t="s" s="4" r="A45">
        <v>471</v>
      </c>
    </row>
    <row spans="1:6" r="46">
      <c t="s" s="3" r="A46">
        <v>74</v>
      </c>
    </row>
    <row spans="1:6" r="47">
      <c t="s" s="4" r="A47">
        <v>443</v>
      </c>
      <c t="n" s="6" r="C47">
        <v>-1353</v>
      </c>
      <c t="n" s="6" r="E47">
        <v>-42124</v>
      </c>
    </row>
    <row spans="1:6" r="48">
      <c t="s" s="4" r="A48">
        <v>88</v>
      </c>
      <c t="n" s="6" r="C48">
        <v>-203297</v>
      </c>
      <c t="n" s="6" r="E48">
        <v>-203297</v>
      </c>
    </row>
    <row spans="1:6" r="49">
      <c t="s" s="4" r="A49">
        <v>89</v>
      </c>
      <c t="n" s="6" r="C49">
        <v>-204650</v>
      </c>
      <c t="n" s="6" r="E49">
        <v>-245421</v>
      </c>
    </row>
    <row spans="1:6" r="50">
      <c t="s" s="4" r="A50">
        <v>91</v>
      </c>
      <c t="n" s="6" r="C50">
        <v>6072</v>
      </c>
      <c t="n" s="6" r="E50">
        <v>5683</v>
      </c>
    </row>
    <row spans="1:6" r="51">
      <c t="s" s="4" r="A51">
        <v>92</v>
      </c>
      <c t="n" s="6" r="C51">
        <v>-198578</v>
      </c>
      <c t="n" s="6" r="E51">
        <v>-239738</v>
      </c>
    </row>
    <row spans="1:6" r="52">
      <c t="s" s="4" r="A52">
        <v>94</v>
      </c>
      <c t="n" s="6" r="C52">
        <v>-198578</v>
      </c>
      <c t="n" s="6" r="E52">
        <v>-239738</v>
      </c>
    </row>
    <row spans="1:6" r="53">
      <c t="s" s="4" r="A53">
        <v>41</v>
      </c>
      <c t="n" s="6" r="F53">
        <v>491369</v>
      </c>
    </row>
    <row spans="1:6" r="54">
      <c t="s" s="4" r="A54">
        <v>472</v>
      </c>
    </row>
    <row spans="1:6" r="55">
      <c t="s" s="3" r="A55">
        <v>467</v>
      </c>
    </row>
    <row spans="1:6" r="56">
      <c t="s" s="4" r="A56">
        <v>73</v>
      </c>
      <c t="n" s="6" r="B56">
        <v>64061</v>
      </c>
      <c t="n" s="6" r="D56">
        <v>127672</v>
      </c>
    </row>
    <row spans="1:6" r="57">
      <c t="s" s="3" r="A57">
        <v>74</v>
      </c>
    </row>
    <row spans="1:6" r="58">
      <c t="s" s="4" r="A58">
        <v>75</v>
      </c>
      <c t="n" s="6" r="B58">
        <v>7566</v>
      </c>
      <c t="n" s="6" r="D58">
        <v>15219</v>
      </c>
    </row>
    <row spans="1:6" r="59">
      <c t="s" s="4" r="A59">
        <v>76</v>
      </c>
      <c t="n" s="6" r="B59">
        <v>3673</v>
      </c>
      <c t="n" s="6" r="D59">
        <v>7847</v>
      </c>
    </row>
    <row spans="1:6" r="60">
      <c t="s" s="4" r="A60">
        <v>77</v>
      </c>
      <c t="n" s="6" r="B60">
        <v>13266</v>
      </c>
      <c t="n" s="6" r="D60">
        <v>26177</v>
      </c>
    </row>
    <row spans="1:6" r="61">
      <c t="s" s="4" r="A61">
        <v>78</v>
      </c>
      <c t="n" s="6" r="B61">
        <v>17985</v>
      </c>
      <c t="n" s="6" r="D61">
        <v>36309</v>
      </c>
    </row>
    <row spans="1:6" r="62">
      <c t="s" s="4" r="A62">
        <v>79</v>
      </c>
      <c t="n" s="6" r="B62">
        <v>64</v>
      </c>
      <c t="n" s="6" r="D62">
        <v>216</v>
      </c>
    </row>
    <row spans="1:6" r="63">
      <c t="s" s="4" r="A63">
        <v>81</v>
      </c>
      <c t="n" s="6" r="B63">
        <v>42554</v>
      </c>
      <c t="n" s="6" r="D63">
        <v>85768</v>
      </c>
    </row>
    <row spans="1:6" r="64">
      <c t="s" s="4" r="A64">
        <v>469</v>
      </c>
      <c t="n" s="6" r="B64">
        <v>21507</v>
      </c>
      <c t="n" s="6" r="D64">
        <v>41904</v>
      </c>
    </row>
    <row spans="1:6" r="65">
      <c t="s" s="4" r="A65">
        <v>450</v>
      </c>
      <c t="n" s="6" r="B65">
        <v>-429</v>
      </c>
      <c t="n" s="6" r="D65">
        <v>-1524</v>
      </c>
    </row>
    <row spans="1:6" r="66">
      <c t="s" s="4" r="A66">
        <v>86</v>
      </c>
      <c t="n" s="6" r="D66">
        <v>104</v>
      </c>
    </row>
    <row spans="1:6" r="67">
      <c t="s" s="4" r="A67">
        <v>89</v>
      </c>
      <c t="n" s="6" r="B67">
        <v>21078</v>
      </c>
      <c t="n" s="6" r="D67">
        <v>40484</v>
      </c>
    </row>
    <row spans="1:6" r="68">
      <c t="s" s="4" r="A68">
        <v>92</v>
      </c>
      <c t="n" s="6" r="B68">
        <v>21078</v>
      </c>
      <c t="n" s="6" r="D68">
        <v>40484</v>
      </c>
    </row>
    <row spans="1:6" r="69">
      <c t="s" s="4" r="A69">
        <v>93</v>
      </c>
      <c t="n" s="6" r="B69">
        <v>-126</v>
      </c>
      <c t="n" s="6" r="D69">
        <v>-275</v>
      </c>
    </row>
    <row spans="1:6" r="70">
      <c t="s" s="4" r="A70">
        <v>94</v>
      </c>
      <c t="n" s="6" r="B70">
        <v>20952</v>
      </c>
      <c t="n" s="6" r="D70">
        <v>40209</v>
      </c>
    </row>
    <row spans="1:6" r="71">
      <c t="s" s="4" r="A71">
        <v>41</v>
      </c>
      <c t="n" s="6" r="B71">
        <v>1700724</v>
      </c>
      <c t="n" s="6" r="D71">
        <v>1700724</v>
      </c>
    </row>
    <row spans="1:6" r="72">
      <c t="s" s="4" r="A72">
        <v>473</v>
      </c>
    </row>
    <row spans="1:6" r="73">
      <c t="s" s="3" r="A73">
        <v>74</v>
      </c>
    </row>
    <row spans="1:6" r="74">
      <c t="s" s="4" r="A74">
        <v>443</v>
      </c>
      <c t="n" s="6" r="B74">
        <v>16</v>
      </c>
      <c t="n" s="6" r="D74">
        <v>16</v>
      </c>
    </row>
    <row spans="1:6" r="75">
      <c t="s" s="4" r="A75">
        <v>89</v>
      </c>
      <c t="n" s="6" r="B75">
        <v>16</v>
      </c>
      <c t="n" s="6" r="D75">
        <v>16</v>
      </c>
    </row>
    <row spans="1:6" r="76">
      <c t="s" s="4" r="A76">
        <v>91</v>
      </c>
      <c t="n" s="6" r="B76">
        <v>9383</v>
      </c>
      <c t="n" s="6" r="D76">
        <v>19240</v>
      </c>
    </row>
    <row spans="1:6" r="77">
      <c t="s" s="4" r="A77">
        <v>92</v>
      </c>
      <c t="n" s="6" r="B77">
        <v>9399</v>
      </c>
      <c t="n" s="6" r="D77">
        <v>19256</v>
      </c>
    </row>
    <row spans="1:6" r="78">
      <c t="s" s="4" r="A78">
        <v>94</v>
      </c>
      <c t="n" s="6" r="B78">
        <v>9399</v>
      </c>
      <c t="n" s="6" r="D78">
        <v>19256</v>
      </c>
    </row>
    <row spans="1:6" r="79">
      <c t="s" s="4" r="A79">
        <v>41</v>
      </c>
      <c t="n" s="6" r="B79">
        <v>492762</v>
      </c>
      <c t="n" s="6" r="D79">
        <v>492762</v>
      </c>
    </row>
    <row spans="1:6" r="80">
      <c t="s" s="4" r="A80">
        <v>474</v>
      </c>
    </row>
    <row spans="1:6" r="81">
      <c t="s" s="3" r="A81">
        <v>74</v>
      </c>
    </row>
    <row spans="1:6" r="82">
      <c t="s" s="4" r="A82">
        <v>80</v>
      </c>
      <c t="n" s="6" r="B82">
        <v>4008</v>
      </c>
      <c t="n" s="6" r="C82">
        <v>3713</v>
      </c>
      <c t="n" s="6" r="D82">
        <v>7534</v>
      </c>
      <c t="n" s="6" r="E82">
        <v>7717</v>
      </c>
    </row>
    <row spans="1:6" r="83">
      <c t="s" s="4" r="A83">
        <v>81</v>
      </c>
      <c t="n" s="6" r="B83">
        <v>4008</v>
      </c>
      <c t="n" s="6" r="C83">
        <v>3713</v>
      </c>
      <c t="n" s="6" r="D83">
        <v>7534</v>
      </c>
      <c t="n" s="6" r="E83">
        <v>7717</v>
      </c>
    </row>
    <row spans="1:6" r="84">
      <c t="s" s="4" r="A84">
        <v>469</v>
      </c>
      <c t="n" s="6" r="B84">
        <v>-4008</v>
      </c>
      <c t="n" s="6" r="C84">
        <v>-3713</v>
      </c>
      <c t="n" s="6" r="D84">
        <v>-7534</v>
      </c>
      <c t="n" s="6" r="E84">
        <v>-7717</v>
      </c>
    </row>
    <row spans="1:6" r="85">
      <c t="s" s="4" r="A85">
        <v>83</v>
      </c>
      <c t="n" s="6" r="B85">
        <v>363</v>
      </c>
      <c t="n" s="6" r="D85">
        <v>363</v>
      </c>
    </row>
    <row spans="1:6" r="86">
      <c t="s" s="4" r="A86">
        <v>84</v>
      </c>
      <c t="n" s="6" r="B86">
        <v>10</v>
      </c>
      <c t="n" s="6" r="D86">
        <v>16</v>
      </c>
      <c t="n" s="6" r="E86">
        <v>12</v>
      </c>
    </row>
    <row spans="1:6" r="87">
      <c t="s" s="4" r="A87">
        <v>450</v>
      </c>
      <c t="n" s="6" r="B87">
        <v>-9885</v>
      </c>
      <c t="n" s="6" r="C87">
        <v>-7173</v>
      </c>
      <c t="n" s="6" r="D87">
        <v>-18154</v>
      </c>
      <c t="n" s="6" r="E87">
        <v>-4549</v>
      </c>
    </row>
    <row spans="1:6" r="88">
      <c t="s" s="4" r="A88">
        <v>89</v>
      </c>
      <c t="n" s="6" r="B88">
        <v>-13520</v>
      </c>
      <c t="n" s="6" r="C88">
        <v>-10886</v>
      </c>
      <c t="n" s="6" r="D88">
        <v>-25309</v>
      </c>
      <c t="n" s="6" r="E88">
        <v>-12254</v>
      </c>
    </row>
    <row spans="1:6" r="89">
      <c t="s" s="4" r="A89">
        <v>90</v>
      </c>
      <c t="n" s="6" r="B89">
        <v>-35</v>
      </c>
      <c t="n" s="6" r="C89">
        <v>-32</v>
      </c>
      <c t="n" s="6" r="D89">
        <v>-50</v>
      </c>
      <c t="n" s="6" r="E89">
        <v>-62</v>
      </c>
    </row>
    <row spans="1:6" r="90">
      <c t="s" s="4" r="A90">
        <v>91</v>
      </c>
      <c t="n" s="6" r="B90">
        <v>17</v>
      </c>
      <c t="n" s="6" r="C90">
        <v>22</v>
      </c>
      <c t="n" s="6" r="D90">
        <v>94</v>
      </c>
      <c t="n" s="6" r="E90">
        <v>95</v>
      </c>
    </row>
    <row spans="1:6" r="91">
      <c t="s" s="4" r="A91">
        <v>92</v>
      </c>
      <c t="n" s="6" r="B91">
        <v>-13538</v>
      </c>
      <c t="n" s="6" r="C91">
        <v>-10896</v>
      </c>
      <c t="n" s="6" r="D91">
        <v>-25265</v>
      </c>
      <c t="n" s="6" r="E91">
        <v>-12221</v>
      </c>
    </row>
    <row spans="1:6" r="92">
      <c t="s" s="4" r="A92">
        <v>94</v>
      </c>
      <c t="n" s="6" r="B92">
        <v>-13538</v>
      </c>
      <c t="n" s="7" r="C92">
        <v>-10896</v>
      </c>
      <c t="n" s="6" r="D92">
        <v>-25265</v>
      </c>
      <c t="n" s="7" r="E92">
        <v>-12221</v>
      </c>
    </row>
    <row spans="1:6" r="93">
      <c t="s" s="4" r="A93">
        <v>41</v>
      </c>
      <c t="n" s="7" r="B93">
        <v>57724</v>
      </c>
      <c t="n" s="7" r="D93">
        <v>57724</v>
      </c>
      <c t="n" s="7" r="F93">
        <v>376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64061</v>
      </c>
      <c t="n" s="7" r="C4">
        <v>62113</v>
      </c>
      <c t="n" s="7" r="D4">
        <v>127672</v>
      </c>
      <c t="n" s="7" r="E4">
        <v>124772</v>
      </c>
    </row>
    <row spans="1:5" r="5">
      <c t="s" s="3" r="A5">
        <v>74</v>
      </c>
    </row>
    <row spans="1:5" r="6">
      <c t="s" s="4" r="A6">
        <v>75</v>
      </c>
      <c t="n" s="6" r="B6">
        <v>7566</v>
      </c>
      <c t="n" s="6" r="C6">
        <v>7674</v>
      </c>
      <c t="n" s="6" r="D6">
        <v>15219</v>
      </c>
      <c t="n" s="6" r="E6">
        <v>15084</v>
      </c>
    </row>
    <row spans="1:5" r="7">
      <c t="s" s="4" r="A7">
        <v>76</v>
      </c>
      <c t="n" s="6" r="B7">
        <v>3673</v>
      </c>
      <c t="n" s="6" r="C7">
        <v>4001</v>
      </c>
      <c t="n" s="6" r="D7">
        <v>7847</v>
      </c>
      <c t="n" s="6" r="E7">
        <v>8572</v>
      </c>
    </row>
    <row spans="1:5" r="8">
      <c t="s" s="4" r="A8">
        <v>77</v>
      </c>
      <c t="n" s="6" r="B8">
        <v>13266</v>
      </c>
      <c t="n" s="6" r="C8">
        <v>12190</v>
      </c>
      <c t="n" s="6" r="D8">
        <v>26177</v>
      </c>
      <c t="n" s="6" r="E8">
        <v>24400</v>
      </c>
    </row>
    <row spans="1:5" r="9">
      <c t="s" s="4" r="A9">
        <v>78</v>
      </c>
      <c t="n" s="6" r="B9">
        <v>17985</v>
      </c>
      <c t="n" s="6" r="C9">
        <v>17299</v>
      </c>
      <c t="n" s="6" r="D9">
        <v>36309</v>
      </c>
      <c t="n" s="6" r="E9">
        <v>34514</v>
      </c>
    </row>
    <row spans="1:5" r="10">
      <c t="s" s="4" r="A10">
        <v>79</v>
      </c>
      <c t="n" s="6" r="B10">
        <v>64</v>
      </c>
      <c t="n" s="6" r="C10">
        <v>183</v>
      </c>
      <c t="n" s="6" r="D10">
        <v>216</v>
      </c>
      <c t="n" s="6" r="E10">
        <v>189</v>
      </c>
    </row>
    <row spans="1:5" r="11">
      <c t="s" s="4" r="A11">
        <v>80</v>
      </c>
      <c t="n" s="6" r="B11">
        <v>4008</v>
      </c>
      <c t="n" s="6" r="C11">
        <v>3713</v>
      </c>
      <c t="n" s="6" r="D11">
        <v>7534</v>
      </c>
      <c t="n" s="6" r="E11">
        <v>7717</v>
      </c>
    </row>
    <row spans="1:5" r="12">
      <c t="s" s="4" r="A12">
        <v>81</v>
      </c>
      <c t="n" s="6" r="B12">
        <v>46562</v>
      </c>
      <c t="n" s="6" r="C12">
        <v>45060</v>
      </c>
      <c t="n" s="6" r="D12">
        <v>93302</v>
      </c>
      <c t="n" s="6" r="E12">
        <v>90476</v>
      </c>
    </row>
    <row spans="1:5" r="13">
      <c t="s" s="4" r="A13">
        <v>82</v>
      </c>
      <c t="n" s="6" r="B13">
        <v>17499</v>
      </c>
      <c t="n" s="6" r="C13">
        <v>17053</v>
      </c>
      <c t="n" s="6" r="D13">
        <v>34370</v>
      </c>
      <c t="n" s="6" r="E13">
        <v>34296</v>
      </c>
    </row>
    <row spans="1:5" r="14">
      <c t="s" s="4" r="A14">
        <v>83</v>
      </c>
      <c t="n" s="6" r="B14">
        <v>363</v>
      </c>
      <c t="n" s="6" r="D14">
        <v>363</v>
      </c>
    </row>
    <row spans="1:5" r="15">
      <c t="s" s="4" r="A15">
        <v>84</v>
      </c>
      <c t="n" s="6" r="B15">
        <v>10</v>
      </c>
      <c t="n" s="6" r="D15">
        <v>16</v>
      </c>
      <c t="n" s="6" r="E15">
        <v>12</v>
      </c>
    </row>
    <row spans="1:5" r="16">
      <c t="s" s="4" r="A16">
        <v>85</v>
      </c>
      <c t="n" s="6" r="B16">
        <v>-10314</v>
      </c>
      <c t="n" s="6" r="C16">
        <v>-9455</v>
      </c>
      <c t="n" s="6" r="D16">
        <v>-19678</v>
      </c>
      <c t="n" s="6" r="E16">
        <v>-18757</v>
      </c>
    </row>
    <row spans="1:5" r="17">
      <c t="s" s="4" r="A17">
        <v>86</v>
      </c>
      <c t="n" s="6" r="D17">
        <v>104</v>
      </c>
    </row>
    <row spans="1:5" r="18">
      <c t="s" s="4" r="A18">
        <v>87</v>
      </c>
      <c t="n" s="6" r="B18">
        <v>16</v>
      </c>
      <c t="n" s="6" r="C18">
        <v>-1353</v>
      </c>
      <c t="n" s="6" r="D18">
        <v>16</v>
      </c>
      <c t="n" s="6" r="E18">
        <v>-42124</v>
      </c>
    </row>
    <row spans="1:5" r="19">
      <c t="s" s="4" r="A19">
        <v>88</v>
      </c>
      <c t="n" s="6" r="C19">
        <v>-203297</v>
      </c>
      <c t="n" s="6" r="E19">
        <v>-203297</v>
      </c>
    </row>
    <row spans="1:5" r="20">
      <c t="s" s="4" r="A20">
        <v>89</v>
      </c>
      <c t="n" s="6" r="B20">
        <v>7574</v>
      </c>
      <c t="n" s="6" r="C20">
        <v>-197052</v>
      </c>
      <c t="n" s="6" r="D20">
        <v>15191</v>
      </c>
      <c t="n" s="6" r="E20">
        <v>-229870</v>
      </c>
    </row>
    <row spans="1:5" r="21">
      <c t="s" s="4" r="A21">
        <v>90</v>
      </c>
      <c t="n" s="6" r="B21">
        <v>-35</v>
      </c>
      <c t="n" s="6" r="C21">
        <v>-32</v>
      </c>
      <c t="n" s="6" r="D21">
        <v>-50</v>
      </c>
      <c t="n" s="6" r="E21">
        <v>-62</v>
      </c>
    </row>
    <row spans="1:5" r="22">
      <c t="s" s="4" r="A22">
        <v>91</v>
      </c>
      <c t="n" s="6" r="B22">
        <v>9400</v>
      </c>
      <c t="n" s="6" r="C22">
        <v>6094</v>
      </c>
      <c t="n" s="6" r="D22">
        <v>19334</v>
      </c>
      <c t="n" s="6" r="E22">
        <v>5778</v>
      </c>
    </row>
    <row spans="1:5" r="23">
      <c t="s" s="4" r="A23">
        <v>92</v>
      </c>
      <c t="n" s="6" r="B23">
        <v>16939</v>
      </c>
      <c t="n" s="6" r="C23">
        <v>-190990</v>
      </c>
      <c t="n" s="6" r="D23">
        <v>34475</v>
      </c>
      <c t="n" s="6" r="E23">
        <v>-224154</v>
      </c>
    </row>
    <row spans="1:5" r="24">
      <c t="s" s="4" r="A24">
        <v>93</v>
      </c>
      <c t="n" s="6" r="B24">
        <v>-126</v>
      </c>
      <c t="n" s="6" r="C24">
        <v>-173</v>
      </c>
      <c t="n" s="6" r="D24">
        <v>-275</v>
      </c>
      <c t="n" s="6" r="E24">
        <v>-379</v>
      </c>
    </row>
    <row spans="1:5" r="25">
      <c t="s" s="4" r="A25">
        <v>94</v>
      </c>
      <c t="n" s="6" r="B25">
        <v>16813</v>
      </c>
      <c t="n" s="6" r="C25">
        <v>-191163</v>
      </c>
      <c t="n" s="6" r="D25">
        <v>34200</v>
      </c>
      <c t="n" s="6" r="E25">
        <v>-224533</v>
      </c>
    </row>
    <row spans="1:5" r="26">
      <c t="s" s="3" r="A26">
        <v>95</v>
      </c>
    </row>
    <row spans="1:5" r="27">
      <c t="s" s="4" r="A27">
        <v>96</v>
      </c>
      <c t="n" s="6" r="B27">
        <v>7237</v>
      </c>
      <c t="n" s="6" r="D27">
        <v>20108</v>
      </c>
    </row>
    <row spans="1:5" r="28">
      <c t="s" s="4" r="A28">
        <v>97</v>
      </c>
      <c t="n" s="6" r="B28">
        <v>2606</v>
      </c>
      <c t="n" s="6" r="C28">
        <v>131</v>
      </c>
      <c t="n" s="6" r="D28">
        <v>7150</v>
      </c>
      <c t="n" s="6" r="E28">
        <v>189</v>
      </c>
    </row>
    <row spans="1:5" r="29">
      <c t="s" s="4" r="A29">
        <v>95</v>
      </c>
      <c t="n" s="6" r="B29">
        <v>9843</v>
      </c>
      <c t="n" s="6" r="C29">
        <v>131</v>
      </c>
      <c t="n" s="6" r="D29">
        <v>27258</v>
      </c>
      <c t="n" s="6" r="E29">
        <v>189</v>
      </c>
    </row>
    <row spans="1:5" r="30">
      <c t="s" s="4" r="A30">
        <v>98</v>
      </c>
      <c t="n" s="7" r="B30">
        <v>26656</v>
      </c>
      <c t="n" s="7" r="C30">
        <v>-191032</v>
      </c>
      <c t="n" s="7" r="D30">
        <v>61458</v>
      </c>
      <c t="n" s="7" r="E30">
        <v>-224344</v>
      </c>
    </row>
    <row spans="1:5" r="31">
      <c t="s" s="4" r="A31">
        <v>99</v>
      </c>
      <c t="n" s="6" r="B31">
        <v>71038</v>
      </c>
      <c t="n" s="6" r="C31">
        <v>70485</v>
      </c>
      <c t="n" s="6" r="D31">
        <v>71034</v>
      </c>
      <c t="n" s="6" r="E31">
        <v>70377</v>
      </c>
    </row>
    <row spans="1:5" r="32">
      <c t="s" s="4" r="A32">
        <v>100</v>
      </c>
      <c t="n" s="6" r="B32">
        <v>71061</v>
      </c>
      <c t="n" s="6" r="C32">
        <v>70485</v>
      </c>
      <c t="n" s="6" r="D32">
        <v>71046</v>
      </c>
      <c t="n" s="6" r="E32">
        <v>70377</v>
      </c>
    </row>
    <row spans="1:5" r="33">
      <c t="s" s="3" r="A33">
        <v>101</v>
      </c>
    </row>
    <row spans="1:5" r="34">
      <c t="s" s="4" r="A34">
        <v>102</v>
      </c>
      <c t="n" s="8" r="B34">
        <v>0.24</v>
      </c>
      <c t="n" s="8" r="C34">
        <v>-2.71</v>
      </c>
      <c t="n" s="8" r="D34">
        <v>0.49</v>
      </c>
      <c t="n" s="8" r="E34">
        <v>-3.19</v>
      </c>
    </row>
    <row spans="1:5" r="35">
      <c t="s" s="4" r="A35">
        <v>93</v>
      </c>
      <c t="n" s="9" r="E35">
        <v>-0.01</v>
      </c>
    </row>
    <row spans="1:5" r="36">
      <c t="s" s="4" r="A36">
        <v>103</v>
      </c>
      <c t="n" s="8" r="B36">
        <v>0.24</v>
      </c>
      <c t="n" s="8" r="C36">
        <v>-2.71</v>
      </c>
      <c t="n" s="8" r="D36">
        <v>0.48</v>
      </c>
      <c t="n" s="8" r="E36">
        <v>-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0</v>
      </c>
      <c t="s" s="2" r="D1">
        <v>1</v>
      </c>
    </row>
    <row spans="1:5" r="2">
      <c t="s" s="2" r="B2">
        <v>2</v>
      </c>
      <c t="s" s="2" r="C2">
        <v>71</v>
      </c>
      <c t="s" s="2" r="D2">
        <v>2</v>
      </c>
      <c t="s" s="2" r="E2">
        <v>71</v>
      </c>
    </row>
    <row spans="1:5" r="3">
      <c t="s" s="3" r="A3">
        <v>72</v>
      </c>
    </row>
    <row spans="1:5" r="4">
      <c t="s" s="4" r="A4">
        <v>105</v>
      </c>
      <c t="n" s="7" r="B4">
        <v>747</v>
      </c>
      <c t="n" s="7" r="C4">
        <v>328</v>
      </c>
      <c t="n" s="7" r="D4">
        <v>1219</v>
      </c>
      <c t="n" s="7" r="E4">
        <v>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1</v>
      </c>
    </row>
    <row spans="1:3" r="3">
      <c t="s" s="3" r="A3">
        <v>107</v>
      </c>
    </row>
    <row spans="1:3" r="4">
      <c t="s" s="4" r="A4">
        <v>94</v>
      </c>
      <c t="n" s="7" r="B4">
        <v>34200</v>
      </c>
      <c t="n" s="7" r="C4">
        <v>-224533</v>
      </c>
    </row>
    <row spans="1:3" r="5">
      <c t="s" s="3" r="A5">
        <v>108</v>
      </c>
    </row>
    <row spans="1:3" r="6">
      <c t="s" s="4" r="A6">
        <v>109</v>
      </c>
      <c t="n" s="6" r="B6">
        <v>20781</v>
      </c>
      <c t="n" s="6" r="C6">
        <v>19363</v>
      </c>
    </row>
    <row spans="1:3" r="7">
      <c t="s" s="4" r="A7">
        <v>110</v>
      </c>
      <c t="n" s="6" r="B7">
        <v>1219</v>
      </c>
      <c t="n" s="6" r="C7">
        <v>660</v>
      </c>
    </row>
    <row spans="1:3" r="8">
      <c t="s" s="4" r="A8">
        <v>86</v>
      </c>
      <c t="n" s="6" r="B8">
        <v>-104</v>
      </c>
    </row>
    <row spans="1:3" r="9">
      <c t="s" s="4" r="A9">
        <v>111</v>
      </c>
      <c t="n" s="6" r="B9">
        <v>-584</v>
      </c>
      <c t="n" s="6" r="C9">
        <v>-2207</v>
      </c>
    </row>
    <row spans="1:3" r="10">
      <c t="s" s="4" r="A10">
        <v>112</v>
      </c>
      <c t="n" s="6" r="B10">
        <v>14842</v>
      </c>
      <c t="n" s="6" r="C10">
        <v>14617</v>
      </c>
    </row>
    <row spans="1:3" r="11">
      <c t="s" s="4" r="A11">
        <v>113</v>
      </c>
      <c t="n" s="6" r="B11">
        <v>1475</v>
      </c>
      <c t="n" s="6" r="C11">
        <v>1087</v>
      </c>
    </row>
    <row spans="1:3" r="12">
      <c t="s" s="4" r="A12">
        <v>114</v>
      </c>
      <c t="n" s="6" r="B12">
        <v>302</v>
      </c>
      <c t="n" s="6" r="C12">
        <v>1057</v>
      </c>
    </row>
    <row spans="1:3" r="13">
      <c t="s" s="4" r="A13">
        <v>91</v>
      </c>
      <c t="n" s="6" r="B13">
        <v>-19334</v>
      </c>
      <c t="n" s="6" r="C13">
        <v>-5778</v>
      </c>
    </row>
    <row spans="1:3" r="14">
      <c t="s" s="4" r="A14">
        <v>115</v>
      </c>
      <c t="n" s="6" r="B14">
        <v>-16</v>
      </c>
      <c t="n" s="6" r="C14">
        <v>42124</v>
      </c>
    </row>
    <row spans="1:3" r="15">
      <c t="s" s="4" r="A15">
        <v>88</v>
      </c>
      <c t="n" s="6" r="C15">
        <v>203297</v>
      </c>
    </row>
    <row spans="1:3" r="16">
      <c t="s" s="4" r="A16">
        <v>116</v>
      </c>
      <c t="n" s="6" r="B16">
        <v>17760</v>
      </c>
      <c t="n" s="6" r="C16">
        <v>10425</v>
      </c>
    </row>
    <row spans="1:3" r="17">
      <c t="s" s="3" r="A17">
        <v>117</v>
      </c>
    </row>
    <row spans="1:3" r="18">
      <c t="s" s="4" r="A18">
        <v>37</v>
      </c>
      <c t="n" s="6" r="B18">
        <v>678</v>
      </c>
      <c t="n" s="6" r="C18">
        <v>-174</v>
      </c>
    </row>
    <row spans="1:3" r="19">
      <c t="s" s="4" r="A19">
        <v>118</v>
      </c>
      <c t="n" s="6" r="B19">
        <v>-3409</v>
      </c>
      <c t="n" s="6" r="C19">
        <v>-2123</v>
      </c>
    </row>
    <row spans="1:3" r="20">
      <c t="s" s="4" r="A20">
        <v>119</v>
      </c>
      <c t="n" s="6" r="B20">
        <v>1428</v>
      </c>
      <c t="n" s="6" r="C20">
        <v>539</v>
      </c>
    </row>
    <row spans="1:3" r="21">
      <c t="s" s="4" r="A21">
        <v>120</v>
      </c>
      <c t="n" s="6" r="B21">
        <v>1120</v>
      </c>
      <c t="n" s="6" r="C21">
        <v>2027</v>
      </c>
    </row>
    <row spans="1:3" r="22">
      <c t="s" s="4" r="A22">
        <v>121</v>
      </c>
      <c t="n" s="6" r="B22">
        <v>971</v>
      </c>
      <c t="n" s="6" r="C22">
        <v>1491</v>
      </c>
    </row>
    <row spans="1:3" r="23">
      <c t="s" s="4" r="A23">
        <v>50</v>
      </c>
      <c t="n" s="6" r="B23">
        <v>692</v>
      </c>
      <c t="n" s="6" r="C23">
        <v>983</v>
      </c>
    </row>
    <row spans="1:3" r="24">
      <c t="s" s="4" r="A24">
        <v>122</v>
      </c>
      <c t="n" s="6" r="B24">
        <v>72021</v>
      </c>
      <c t="n" s="6" r="C24">
        <v>62855</v>
      </c>
    </row>
    <row spans="1:3" r="25">
      <c t="s" s="3" r="A25">
        <v>123</v>
      </c>
    </row>
    <row spans="1:3" r="26">
      <c t="s" s="4" r="A26">
        <v>124</v>
      </c>
      <c t="n" s="6" r="B26">
        <v>-79285</v>
      </c>
      <c t="n" s="6" r="C26">
        <v>-1400</v>
      </c>
    </row>
    <row spans="1:3" r="27">
      <c t="s" s="4" r="A27">
        <v>125</v>
      </c>
      <c t="n" s="6" r="B27">
        <v>-14149</v>
      </c>
      <c t="n" s="6" r="C27">
        <v>-5386</v>
      </c>
    </row>
    <row spans="1:3" r="28">
      <c t="s" s="4" r="A28">
        <v>126</v>
      </c>
      <c t="n" s="6" r="C28">
        <v>-95821</v>
      </c>
    </row>
    <row spans="1:3" r="29">
      <c t="s" s="4" r="A29">
        <v>127</v>
      </c>
      <c t="n" s="6" r="C29">
        <v>-6468</v>
      </c>
    </row>
    <row spans="1:3" r="30">
      <c t="s" s="4" r="A30">
        <v>128</v>
      </c>
      <c t="n" s="6" r="B30">
        <v>7158</v>
      </c>
      <c t="n" s="6" r="C30">
        <v>11687</v>
      </c>
    </row>
    <row spans="1:3" r="31">
      <c t="s" s="4" r="A31">
        <v>129</v>
      </c>
      <c t="n" s="6" r="C31">
        <v>30520</v>
      </c>
    </row>
    <row spans="1:3" r="32">
      <c t="s" s="4" r="A32">
        <v>130</v>
      </c>
      <c t="n" s="6" r="B32">
        <v>-86276</v>
      </c>
      <c t="n" s="6" r="C32">
        <v>-66868</v>
      </c>
    </row>
    <row spans="1:3" r="33">
      <c t="s" s="3" r="A33">
        <v>131</v>
      </c>
    </row>
    <row spans="1:3" r="34">
      <c t="s" s="4" r="A34">
        <v>132</v>
      </c>
      <c t="n" s="6" r="B34">
        <v>-107202</v>
      </c>
      <c t="n" s="6" r="C34">
        <v>-1203</v>
      </c>
    </row>
    <row spans="1:3" r="35">
      <c t="s" s="4" r="A35">
        <v>133</v>
      </c>
      <c t="n" s="6" r="B35">
        <v>310000</v>
      </c>
    </row>
    <row spans="1:3" r="36">
      <c t="s" s="4" r="A36">
        <v>134</v>
      </c>
      <c t="n" s="6" r="B36">
        <v>229000</v>
      </c>
      <c t="n" s="6" r="C36">
        <v>100000</v>
      </c>
    </row>
    <row spans="1:3" r="37">
      <c t="s" s="4" r="A37">
        <v>135</v>
      </c>
      <c t="n" s="6" r="B37">
        <v>-346000</v>
      </c>
      <c t="n" s="6" r="C37">
        <v>-41000</v>
      </c>
    </row>
    <row spans="1:3" r="38">
      <c t="s" s="4" r="A38">
        <v>136</v>
      </c>
      <c t="n" s="6" r="B38">
        <v>-10138</v>
      </c>
      <c t="n" s="6" r="C38">
        <v>-16</v>
      </c>
    </row>
    <row spans="1:3" r="39">
      <c t="s" s="4" r="A39">
        <v>137</v>
      </c>
      <c t="n" s="6" r="B39">
        <v>-61169</v>
      </c>
      <c t="n" s="6" r="C39">
        <v>-60508</v>
      </c>
    </row>
    <row spans="1:3" r="40">
      <c t="s" s="4" r="A40">
        <v>138</v>
      </c>
      <c t="n" s="6" r="B40">
        <v>14491</v>
      </c>
      <c t="n" s="6" r="C40">
        <v>-2727</v>
      </c>
    </row>
    <row spans="1:3" r="41">
      <c t="s" s="4" r="A41">
        <v>139</v>
      </c>
      <c t="n" s="6" r="B41">
        <v>236</v>
      </c>
      <c t="n" s="6" r="C41">
        <v>-6740</v>
      </c>
    </row>
    <row spans="1:3" r="42">
      <c t="s" s="4" r="A42">
        <v>140</v>
      </c>
      <c t="n" s="6" r="B42">
        <v>8785</v>
      </c>
      <c t="n" s="6" r="C42">
        <v>13791</v>
      </c>
    </row>
    <row spans="1:3" r="43">
      <c t="s" s="4" r="A43">
        <v>141</v>
      </c>
      <c t="n" s="6" r="B43">
        <v>9021</v>
      </c>
      <c t="n" s="6" r="C43">
        <v>7051</v>
      </c>
    </row>
    <row spans="1:3" r="44">
      <c t="s" s="3" r="A44">
        <v>142</v>
      </c>
    </row>
    <row spans="1:3" r="45">
      <c t="s" s="4" r="A45">
        <v>143</v>
      </c>
      <c t="n" s="6" r="B45">
        <v>17343</v>
      </c>
      <c t="n" s="6" r="C45">
        <v>17980</v>
      </c>
    </row>
    <row spans="1:3" r="46">
      <c t="s" s="4" r="A46">
        <v>144</v>
      </c>
      <c t="n" s="6" r="B46">
        <v>76</v>
      </c>
      <c t="n" s="7" r="C46">
        <v>78</v>
      </c>
    </row>
    <row spans="1:3" r="47">
      <c t="s" s="4" r="A47">
        <v>145</v>
      </c>
      <c t="n" s="7" r="B47">
        <v>9</v>
      </c>
    </row>
    <row spans="1:3" r="48">
      <c t="s" s="3" r="A48">
        <v>146</v>
      </c>
    </row>
    <row spans="1:3" r="49">
      <c t="s" s="4" r="A49">
        <v>147</v>
      </c>
      <c t="n" s="6" r="C49">
        <v>138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Weighted Average Common Shares</vt:lpstr>
      <vt:lpstr>Real Estate Properties</vt:lpstr>
      <vt:lpstr>Revenue Recognition</vt:lpstr>
      <vt:lpstr>Concentration</vt:lpstr>
      <vt:lpstr>Indebtedness</vt:lpstr>
      <vt:lpstr>Fair Value of Assets and Liabil</vt:lpstr>
      <vt:lpstr>Shareholders' Equity</vt:lpstr>
      <vt:lpstr>Related Person Transactions</vt:lpstr>
      <vt:lpstr>Equity Investment in Select Inc</vt:lpstr>
      <vt:lpstr>Segment Information</vt:lpstr>
      <vt:lpstr>Summary of Significant Accounti</vt:lpstr>
      <vt:lpstr>Weighted Average Common Shares </vt:lpstr>
      <vt:lpstr>Real Estate Properties (Tables)</vt:lpstr>
      <vt:lpstr>Fair Value of Assets and Liab22</vt:lpstr>
      <vt:lpstr>Shareholders' Equity (Tables)</vt:lpstr>
      <vt:lpstr>Equity Investment in Select I24</vt:lpstr>
      <vt:lpstr>Segment Information (Tables)</vt:lpstr>
      <vt:lpstr>Recent Accounting Pronounceme26</vt:lpstr>
      <vt:lpstr>Weighted Average Common Share27</vt:lpstr>
      <vt:lpstr>Real Estate Properties (Details</vt:lpstr>
      <vt:lpstr>Real Estate Properties Disposit</vt:lpstr>
      <vt:lpstr>Revenue Recognition (Details)</vt:lpstr>
      <vt:lpstr>Concentration (Details)</vt:lpstr>
      <vt:lpstr>Indebtedness (Details)</vt:lpstr>
      <vt:lpstr>Fair Value of Assets and Liab33</vt:lpstr>
      <vt:lpstr>Fair Value of Assets and Liab34</vt:lpstr>
      <vt:lpstr>Shareholders' Equity (Details)</vt:lpstr>
      <vt:lpstr>Related Person Transactions - R</vt:lpstr>
      <vt:lpstr>Related Person Transactions -37</vt:lpstr>
      <vt:lpstr>Equity Investment in Select I3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5:24:35Z</dcterms:created>
  <dcterms:modified xmlns:dcterms="http://purl.org/dc/terms/" xmlns:xsi="http://www.w3.org/2001/XMLSchema-instance" xsi:type="dcterms:W3CDTF">2016-07-28T15:24:35Z</dcterms:modified>
  <dc:title xmlns:dc="http://purl.org/dc/elements/1.1/">Untitled</dc:title>
  <dc:description xmlns:dc="http://purl.org/dc/elements/1.1/"/>
  <dc:subject xmlns:dc="http://purl.org/dc/elements/1.1/"/>
  <cp:keywords/>
  <cp:category/>
</cp:coreProperties>
</file>